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Significant Accounting Policies" sheetId="10" state="visible" r:id="rId10"/>
    <sheet xmlns:r="http://schemas.openxmlformats.org/officeDocument/2006/relationships" name="Impairments of Long-Lived Asset" sheetId="11" state="visible" r:id="rId11"/>
    <sheet xmlns:r="http://schemas.openxmlformats.org/officeDocument/2006/relationships" name="Goodwill and Intangible Assets" sheetId="12" state="visible" r:id="rId12"/>
    <sheet xmlns:r="http://schemas.openxmlformats.org/officeDocument/2006/relationships" name="Investments in Affiliated Compa" sheetId="13" state="visible" r:id="rId13"/>
    <sheet xmlns:r="http://schemas.openxmlformats.org/officeDocument/2006/relationships" name="Accounts Receivable" sheetId="14" state="visible" r:id="rId14"/>
    <sheet xmlns:r="http://schemas.openxmlformats.org/officeDocument/2006/relationships" name="Debt" sheetId="15" state="visible" r:id="rId15"/>
    <sheet xmlns:r="http://schemas.openxmlformats.org/officeDocument/2006/relationships" name="Financial Instruments Measured " sheetId="16" state="visible" r:id="rId16"/>
    <sheet xmlns:r="http://schemas.openxmlformats.org/officeDocument/2006/relationships" name="Restructuring, Integration, and" sheetId="17" state="visible" r:id="rId17"/>
    <sheet xmlns:r="http://schemas.openxmlformats.org/officeDocument/2006/relationships" name="Net Income (Loss) per Share" sheetId="18" state="visible" r:id="rId18"/>
    <sheet xmlns:r="http://schemas.openxmlformats.org/officeDocument/2006/relationships" name="Lease Commitments" sheetId="19" state="visible" r:id="rId19"/>
    <sheet xmlns:r="http://schemas.openxmlformats.org/officeDocument/2006/relationships" name="Shareholders' Equity" sheetId="20" state="visible" r:id="rId20"/>
    <sheet xmlns:r="http://schemas.openxmlformats.org/officeDocument/2006/relationships" name="Contingencie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Summary of Significant Accounti" sheetId="24" state="visible" r:id="rId24"/>
    <sheet xmlns:r="http://schemas.openxmlformats.org/officeDocument/2006/relationships" name="Goodwill and Intangible Assets " sheetId="25" state="visible" r:id="rId25"/>
    <sheet xmlns:r="http://schemas.openxmlformats.org/officeDocument/2006/relationships" name="Investments in Affiliated Com_2" sheetId="26" state="visible" r:id="rId26"/>
    <sheet xmlns:r="http://schemas.openxmlformats.org/officeDocument/2006/relationships" name="Accounts Receivable (Tables)" sheetId="27" state="visible" r:id="rId27"/>
    <sheet xmlns:r="http://schemas.openxmlformats.org/officeDocument/2006/relationships" name="ST Debt (Tables)" sheetId="28" state="visible" r:id="rId28"/>
    <sheet xmlns:r="http://schemas.openxmlformats.org/officeDocument/2006/relationships" name="LT Debt (Tables)" sheetId="29" state="visible" r:id="rId29"/>
    <sheet xmlns:r="http://schemas.openxmlformats.org/officeDocument/2006/relationships" name="Financial Instruments Measure_2" sheetId="30" state="visible" r:id="rId30"/>
    <sheet xmlns:r="http://schemas.openxmlformats.org/officeDocument/2006/relationships" name="Restructuring, Integration, a_2" sheetId="31" state="visible" r:id="rId31"/>
    <sheet xmlns:r="http://schemas.openxmlformats.org/officeDocument/2006/relationships" name="Net Income per Share (Tables)" sheetId="32" state="visible" r:id="rId32"/>
    <sheet xmlns:r="http://schemas.openxmlformats.org/officeDocument/2006/relationships" name="Lease Commitments (Tables)" sheetId="33" state="visible" r:id="rId33"/>
    <sheet xmlns:r="http://schemas.openxmlformats.org/officeDocument/2006/relationships" name="Shareholders' Equity Components" sheetId="34" state="visible" r:id="rId34"/>
    <sheet xmlns:r="http://schemas.openxmlformats.org/officeDocument/2006/relationships" name="Segment and Geographic Inform_2" sheetId="35" state="visible" r:id="rId35"/>
    <sheet xmlns:r="http://schemas.openxmlformats.org/officeDocument/2006/relationships" name="Income Taxes (Tables)" sheetId="36" state="visible" r:id="rId36"/>
    <sheet xmlns:r="http://schemas.openxmlformats.org/officeDocument/2006/relationships" name="Impairments of Long-Lived Ass_2" sheetId="37" state="visible" r:id="rId37"/>
    <sheet xmlns:r="http://schemas.openxmlformats.org/officeDocument/2006/relationships" name="Goodwill (Details)" sheetId="38" state="visible" r:id="rId38"/>
    <sheet xmlns:r="http://schemas.openxmlformats.org/officeDocument/2006/relationships" name="Goodwill - Intangibles (Details" sheetId="39" state="visible" r:id="rId39"/>
    <sheet xmlns:r="http://schemas.openxmlformats.org/officeDocument/2006/relationships" name="Investments in Affiliated Com_3" sheetId="40" state="visible" r:id="rId40"/>
    <sheet xmlns:r="http://schemas.openxmlformats.org/officeDocument/2006/relationships" name="Accounts Receivable  (Details)" sheetId="41" state="visible" r:id="rId41"/>
    <sheet xmlns:r="http://schemas.openxmlformats.org/officeDocument/2006/relationships" name="Debt - ST Debt (Details)" sheetId="42" state="visible" r:id="rId42"/>
    <sheet xmlns:r="http://schemas.openxmlformats.org/officeDocument/2006/relationships" name="Debt - LT Debt (Details)" sheetId="43" state="visible" r:id="rId43"/>
    <sheet xmlns:r="http://schemas.openxmlformats.org/officeDocument/2006/relationships" name="Financial Instruments Measure_3" sheetId="44" state="visible" r:id="rId44"/>
    <sheet xmlns:r="http://schemas.openxmlformats.org/officeDocument/2006/relationships" name="Financial Instruments Measure_4" sheetId="45" state="visible" r:id="rId45"/>
    <sheet xmlns:r="http://schemas.openxmlformats.org/officeDocument/2006/relationships" name="Restructuring, Integration, a_3" sheetId="46" state="visible" r:id="rId46"/>
    <sheet xmlns:r="http://schemas.openxmlformats.org/officeDocument/2006/relationships" name="Restructuring, Integration, a_4" sheetId="47" state="visible" r:id="rId47"/>
    <sheet xmlns:r="http://schemas.openxmlformats.org/officeDocument/2006/relationships" name="Restructuring, Integration, a_5" sheetId="48" state="visible" r:id="rId48"/>
    <sheet xmlns:r="http://schemas.openxmlformats.org/officeDocument/2006/relationships" name="Net Income per Share (Details)" sheetId="49" state="visible" r:id="rId49"/>
    <sheet xmlns:r="http://schemas.openxmlformats.org/officeDocument/2006/relationships" name="Lease Costs (Details)" sheetId="50" state="visible" r:id="rId50"/>
    <sheet xmlns:r="http://schemas.openxmlformats.org/officeDocument/2006/relationships" name="Operating leases (Details)" sheetId="51" state="visible" r:id="rId51"/>
    <sheet xmlns:r="http://schemas.openxmlformats.org/officeDocument/2006/relationships" name="Maturities of operating lease l" sheetId="52" state="visible" r:id="rId52"/>
    <sheet xmlns:r="http://schemas.openxmlformats.org/officeDocument/2006/relationships" name="Shareholders' Equity (Details)" sheetId="53" state="visible" r:id="rId53"/>
    <sheet xmlns:r="http://schemas.openxmlformats.org/officeDocument/2006/relationships" name="Shareholders' Equity Share-Repu" sheetId="54" state="visible" r:id="rId54"/>
    <sheet xmlns:r="http://schemas.openxmlformats.org/officeDocument/2006/relationships" name="Contingencies (Details)"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Income Taxes (Details)" sheetId="58" state="visible" r:id="rId58"/>
  </sheets>
  <definedNames/>
  <calcPr calcId="124519" fullCalcOnLoad="1"/>
</workbook>
</file>

<file path=xl/sharedStrings.xml><?xml version="1.0" encoding="utf-8"?>
<sst xmlns="http://schemas.openxmlformats.org/spreadsheetml/2006/main" uniqueCount="613">
  <si>
    <t>Cover Document - shares</t>
  </si>
  <si>
    <t>9 Months Ended</t>
  </si>
  <si>
    <t>Sep. 28, 2019</t>
  </si>
  <si>
    <t>Oct. 31, 2019</t>
  </si>
  <si>
    <t>Cover page.</t>
  </si>
  <si>
    <t>Document Type</t>
  </si>
  <si>
    <t>10-Q</t>
  </si>
  <si>
    <t>Entity Central Index Key</t>
  </si>
  <si>
    <t>0000007536</t>
  </si>
  <si>
    <t>Document Quarterly report</t>
  </si>
  <si>
    <t>true</t>
  </si>
  <si>
    <t>Document Period End Date</t>
  </si>
  <si>
    <t>Sep. 28,
		2019</t>
  </si>
  <si>
    <t>Document Transition Report</t>
  </si>
  <si>
    <t>false</t>
  </si>
  <si>
    <t>Entity File Number</t>
  </si>
  <si>
    <t>1-4482</t>
  </si>
  <si>
    <t>Entity Registrant Name</t>
  </si>
  <si>
    <t>ARROW ELECTRONICS INC</t>
  </si>
  <si>
    <t>Entity Incorporation, State or Country Code</t>
  </si>
  <si>
    <t>NY</t>
  </si>
  <si>
    <t>Entity Tax Identification Number</t>
  </si>
  <si>
    <t>11-1806155</t>
  </si>
  <si>
    <t>Entity Address, Postal Zip Code</t>
  </si>
  <si>
    <t>80112</t>
  </si>
  <si>
    <t>Entity Address, Address Line One</t>
  </si>
  <si>
    <t>9201 East Dry Creek Road</t>
  </si>
  <si>
    <t>Entity Address, City or Town</t>
  </si>
  <si>
    <t>Centennial</t>
  </si>
  <si>
    <t>Entity Address, State or Province</t>
  </si>
  <si>
    <t>CO</t>
  </si>
  <si>
    <t>City Area Code</t>
  </si>
  <si>
    <t>(303)</t>
  </si>
  <si>
    <t>Local Phone Number</t>
  </si>
  <si>
    <t>824-4000</t>
  </si>
  <si>
    <t>Title of 12(b) Security</t>
  </si>
  <si>
    <t>Common Stock, $1 par value</t>
  </si>
  <si>
    <t>Trading Symbol</t>
  </si>
  <si>
    <t>ARW</t>
  </si>
  <si>
    <t>Security Exchange Name</t>
  </si>
  <si>
    <t>NYSE</t>
  </si>
  <si>
    <t>Entity Current Reporting Status</t>
  </si>
  <si>
    <t>Yes</t>
  </si>
  <si>
    <t>Entity Interactive Data Current</t>
  </si>
  <si>
    <t>Entity Filer Category</t>
  </si>
  <si>
    <t>Large Accelerated Filer</t>
  </si>
  <si>
    <t>Entity Shell Company</t>
  </si>
  <si>
    <t>Entity Small Business</t>
  </si>
  <si>
    <t>Entity Emerging Growth Company</t>
  </si>
  <si>
    <t>Current Fiscal Year End Date</t>
  </si>
  <si>
    <t>--12-31</t>
  </si>
  <si>
    <t>Document Fiscal Year Focus</t>
  </si>
  <si>
    <t>2019</t>
  </si>
  <si>
    <t>Document Fiscal Period Focus</t>
  </si>
  <si>
    <t>Q3</t>
  </si>
  <si>
    <t>Amendment Flag</t>
  </si>
  <si>
    <t>Entity Common Stock, Shares Outstanding</t>
  </si>
  <si>
    <t>CONSOLIDATED STATEMENTS OF OPERATIONS - USD ($) shares in Thousands, $ in Thousands</t>
  </si>
  <si>
    <t>3 Months Ended</t>
  </si>
  <si>
    <t>Sep. 29, 2018</t>
  </si>
  <si>
    <t>Income Statement [Abstract]</t>
  </si>
  <si>
    <t>Sales</t>
  </si>
  <si>
    <t>[1]</t>
  </si>
  <si>
    <t>Cost of sales</t>
  </si>
  <si>
    <t>Gross profit</t>
  </si>
  <si>
    <t>Operating expenses:</t>
  </si>
  <si>
    <t>Selling, general, and administrative expenses</t>
  </si>
  <si>
    <t>Depreciation and amortization</t>
  </si>
  <si>
    <t>Loss on disposition of businesses, net (Note D)</t>
  </si>
  <si>
    <t>Impairments (Notes D and E)</t>
  </si>
  <si>
    <t>Restructuring, integration, and other charges</t>
  </si>
  <si>
    <t>Total operating expenses</t>
  </si>
  <si>
    <t>Operating income (loss)</t>
  </si>
  <si>
    <t>Equity in losses of affiliated companies</t>
  </si>
  <si>
    <t>Gain (loss) on investments, net</t>
  </si>
  <si>
    <t>Employee benefit plan expense</t>
  </si>
  <si>
    <t>Interest and other financing expense, net</t>
  </si>
  <si>
    <t>Income (loss) before income taxes</t>
  </si>
  <si>
    <t>Provision for income taxes</t>
  </si>
  <si>
    <t>Consolidated net income (loss)</t>
  </si>
  <si>
    <t>Noncontrolling interests</t>
  </si>
  <si>
    <t>Net income (loss) attributable to shareholders</t>
  </si>
  <si>
    <t>Net income (loss) per share:</t>
  </si>
  <si>
    <t>Basic</t>
  </si>
  <si>
    <t>Diluted</t>
  </si>
  <si>
    <t>[2]</t>
  </si>
  <si>
    <t>Weighted-average shares outstanding:</t>
  </si>
  <si>
    <t>Includes sales related to the United States of $2,875,687 and $8,560,115 for the third quarter and first nine months of 2019 and $3,181,227 and $8,799,364 for the third quarter and first nine months of 2018 , respectively.</t>
  </si>
  <si>
    <t>As the company reported a net loss attributable to shareholders for the first nine months of 2019, basic and diluted net loss per share attributable to shareholders are the same and stock-based compensation awards for the issuance of 1,886 shares were excluded from the computation of net income per share on a diluted basis as their effect was anti-dilutive. Stock-based compensation awards for the issuance of 1,086 shares for the third quarter of 2019, and 582 and 540 shares for the third quarter and first nine months of 2018 , respectively, were excluded from the computation of net income per share on a diluted basis as their effect was anti-dilutive.</t>
  </si>
  <si>
    <t>CONSOLIDATED STATEMENTS OF COMPREHENSIVE INCOME - USD ($) $ in Thousands</t>
  </si>
  <si>
    <t>Other comprehensive income (loss):</t>
  </si>
  <si>
    <t>Foreign currency translation adjustment and other</t>
  </si>
  <si>
    <t>Unrealized gain on foreign exchange contracts designated as net investment hedges, net of taxes</t>
  </si>
  <si>
    <t>Unrealized gain (loss) on interest rate swaps designated as cash flow hedges, net of taxes</t>
  </si>
  <si>
    <t>Employee benefit plan items, net of taxes</t>
  </si>
  <si>
    <t>Other comprehensive loss</t>
  </si>
  <si>
    <t>Comprehensive income (loss)</t>
  </si>
  <si>
    <t>Less: Comprehensive income (loss) attributable to noncontrolling interests</t>
  </si>
  <si>
    <t>Comprehensive income (loss) attributable to shareholders</t>
  </si>
  <si>
    <t>CONSOLIDATED BALANCE SHEETS - USD ($) $ in Thousands</t>
  </si>
  <si>
    <t>Dec. 31, 2018</t>
  </si>
  <si>
    <t>Current 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Current liabilities:</t>
  </si>
  <si>
    <t>Accounts payable</t>
  </si>
  <si>
    <t>Accrued expenses</t>
  </si>
  <si>
    <t>Short-term borrowings, including current portion of long-term debt</t>
  </si>
  <si>
    <t>Total current liabilities</t>
  </si>
  <si>
    <t>Long-term debt</t>
  </si>
  <si>
    <t>Other liabilities</t>
  </si>
  <si>
    <t>Equity:</t>
  </si>
  <si>
    <t>Issued - 125,424 shares in both 2019 and 2018, respectively</t>
  </si>
  <si>
    <t>Capital in excess of par value</t>
  </si>
  <si>
    <t>Treasury stock (43,660 and 40,233 shares in 2019 and 2018, respectively), at cost</t>
  </si>
  <si>
    <t>Retained earnings</t>
  </si>
  <si>
    <t>Accumulated other comprehensive loss</t>
  </si>
  <si>
    <t>Total shareholders' equity</t>
  </si>
  <si>
    <t>Total equity</t>
  </si>
  <si>
    <t>Total liabilities and equity</t>
  </si>
  <si>
    <t>The total carrying value of goodwill as of September 28, 2019 in the table above is reflected net of $1,588,955 of accumulated impairment charges, of which $1,287,100 was recorded in the global components business segment and $301,855 was recorded in the ECS business segment.</t>
  </si>
  <si>
    <t>The total carrying value of goodwill as of December 31, 2018 in the table above is reflected net of $1,018,780 of accumulated impairment charges, of which $716,925 was recorded in the global components business segment and $301,855 was recorded in the global enterprise computing solutions (“ECS”) business segment.</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loss) to net cash provided by operations:</t>
  </si>
  <si>
    <t>Amortization of stock-based compensation</t>
  </si>
  <si>
    <t>Deferred income taxes</t>
  </si>
  <si>
    <t>Impairments</t>
  </si>
  <si>
    <t>Loss on disposition of businesses, net</t>
  </si>
  <si>
    <t>(Gain) loss on investments, net</t>
  </si>
  <si>
    <t>Other</t>
  </si>
  <si>
    <t>Change in assets and liabilities, net of effects of acquired and disposed businesses:</t>
  </si>
  <si>
    <t>Accounts receivable</t>
  </si>
  <si>
    <t>Other assets and liabilities</t>
  </si>
  <si>
    <t>Net cash provided by operating activities</t>
  </si>
  <si>
    <t>Cash flows from investing activities:</t>
  </si>
  <si>
    <t>Cash consideration paid for acquired businesses, net of cash acquired</t>
  </si>
  <si>
    <t>Proceeds from (cash paid on) disposition of businesses</t>
  </si>
  <si>
    <t>Acquisition of property, plant, and equipment</t>
  </si>
  <si>
    <t>Net cash used for investing activities</t>
  </si>
  <si>
    <t>Cash flows from financing activities:</t>
  </si>
  <si>
    <t>Change in short-term and other borrowings</t>
  </si>
  <si>
    <t>Proceeds from (repayments of) long-term bank borrowings, net</t>
  </si>
  <si>
    <t>Redemption of notes</t>
  </si>
  <si>
    <t>Proceeds from exercise of stock options</t>
  </si>
  <si>
    <t>Repurchases of common stock</t>
  </si>
  <si>
    <t>Net cash provided by (used for) financing activities</t>
  </si>
  <si>
    <t>Effect of exchange rate changes on cash</t>
  </si>
  <si>
    <t>Net decrease in cash and cash equivalents</t>
  </si>
  <si>
    <t>Cash and cash equivalents at beginning of period</t>
  </si>
  <si>
    <t>Cash and cash equivalents at end of period</t>
  </si>
  <si>
    <t>CONSOLIDATED STATEMENTS OF EQUITY - USD ($) $ in Thousands</t>
  </si>
  <si>
    <t>Total</t>
  </si>
  <si>
    <t>Common Stock at Par Value</t>
  </si>
  <si>
    <t>Capital in Excess of Par Value</t>
  </si>
  <si>
    <t>Treasury Stock</t>
  </si>
  <si>
    <t>Retained Earnings</t>
  </si>
  <si>
    <t>Accumulated Other Comprehensive Income (Loss)</t>
  </si>
  <si>
    <t>Noncontrolling Interest</t>
  </si>
  <si>
    <t>Stockholders' Equity, Total [Member]</t>
  </si>
  <si>
    <t>Balance at Dec. 31, 2017</t>
  </si>
  <si>
    <t>Increase (Decrease) in Stockholders' Equity [Roll Forward]</t>
  </si>
  <si>
    <t>Effect of new accounting principles</t>
  </si>
  <si>
    <t>Other comprehensive income (loss)</t>
  </si>
  <si>
    <t>Shares issued for stock-based compensation awards</t>
  </si>
  <si>
    <t>Balance at Mar. 31, 2018</t>
  </si>
  <si>
    <t>Balance at Sep. 29, 2018</t>
  </si>
  <si>
    <t>Distributions</t>
  </si>
  <si>
    <t>Balance at Jun. 30, 2018</t>
  </si>
  <si>
    <t>Balance at Dec. 31, 2018</t>
  </si>
  <si>
    <t>Balance at Mar. 30, 2019</t>
  </si>
  <si>
    <t>Balance at Sep. 28, 2019</t>
  </si>
  <si>
    <t>Balance at Jun. 29, 2019</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8 , as filed in the company’s Annual Report on Form 10-K. Quarter End The company operates on a quarterly calendar that closes on the Saturday closest to the end of the calendar quarter. Reclassification Certain prior period amounts were reclassified to conform to the current period presentation. These reclassifications did not have a material impact on previously reported amounts.</t>
  </si>
  <si>
    <t>Impact of Recently Issued Accounting Standards</t>
  </si>
  <si>
    <t>Accounting Policies [Abstract]</t>
  </si>
  <si>
    <t>Basis of Presentation and Significant Accounting Policies [Text Block]</t>
  </si>
  <si>
    <t>Impact of Recently Issued Accounting Standards In August 2018, the Financial Accounting Standards Board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2020, with early adoption permitted, and is to be applied either retrospectively or prospectively. The company is currently evaluating the potential effects of adopting the provisions of ASU No. 2018-15. The adoption is not expected to be material to the consolidated financial statements. In August 2017, the FASB issued Accounting Standards Update No. 2017-12, Derivatives and Hedging (Topic 815) (“ASU No. 2017-12”). ASU No. 2017-12 simplifies certain aspects of hedge accounting and results in a more accurate portrayal of the economics of an entity’s risk management activities in its financial statements. On January 1, 2019, the company adopted the provisions of ASU No. 2017-12 on a modified retrospective basis. The adoption of the provisions of ASU No. 2017-12 did not materially impact the company’s consolidated financial position or results of operations. In June 2016, the FASB issued Accounting Standards Update No. 2016-13, Financial Instruments - Credit Losses (“Topic 326”). Topic 326 revises the methodology for measuring credit losses on financial instruments and the timing of when such losses are recorded. Effective January 1, 2020, the company will adopt the update using a modified retrospective approach with a cumulative-effect adjustment to retained earnings. The company is currently evaluating the potential effects of adopting the provisions of Topic 326.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In July 2018, the FASB issued ASU No. 2018-10, Codification Improvements to Topic 842, Leases , and ASU No. 2018-11, Leases (Topic 842) Targeted Improvements. In March 2019, the FASB issued ASU No. 2019-01, Codification Improvements to Topic 842, Leases. These ASU’s provide supplemental adoption guidance and clarification to ASU No. 2016-02, and must be adopted concurrently with the adoption of ASU No. 2016-02, cumulatively referred to as “Topic 842.” On January 1, 2019, the company adopted Topic 842 applying the optional transition method, which allows an entity to apply the new standard at the adoption date with a cumulative effect adjustment to the opening balance of retained earnings in the period of adoption. In addition, the company elected a package of practical expedients and the short-term lease exception outlined in Topic 842. The company also implemented internal controls and systems to enable the preparation of financial information on adoption. As a result of adopting Topic 842, the company recognized assets and liabilities for the rights and obligations created by operating leases, refer to Note C &amp; L.</t>
  </si>
  <si>
    <t>Significant Accounting Policies</t>
  </si>
  <si>
    <t>Significant Accounting Policies [Abstract]</t>
  </si>
  <si>
    <t>Significant Accounting Policies [Text Block]</t>
  </si>
  <si>
    <t xml:space="preserve">Significant Accounting Policies Except for the changes below and the impairments disclosed in Notes D and E, no material changes have been made to the company’s significant accounting policies disclosed in Note 1, Summary of Significant Accounting Policies, in its Annual Report on Form 10-K, filed on February 7, 2019, for the year ended December 31, 2018. Leases The company determines if a contract contains a lease at inception based on whether it conveys the right to control the use of an identified asset. Substantially all of the company’s leases are classified as operating leases. The company has determined that operating lease right-of-use assets will be recorded to “Other assets” and lease liabilities will be recorded to “Other liabilities” and “Accrued expenses” in the consolidated balance sheets. Lease expense will be recorded to “Selling, general, and administrative expenses” in the consolidated statements of operations. Operating lease payments will be recorded to “Operating cash flows” in the consolidated statements of cash flows. </t>
  </si>
  <si>
    <t>Impairments of Long-Lived Assets and Loss on Disposition</t>
  </si>
  <si>
    <t>Impairment or Disposal of Tangible Assets Disclosure [Abstract]</t>
  </si>
  <si>
    <t>Impairments of Long-Lived Assets and Loss on Disposition[Text Block]</t>
  </si>
  <si>
    <t>Impairment of Long-Lived Assets and Loss on Disposition of Businesses During the second quarter of 2019, the company committed to a plan to close its personal computer and mobility asset disposition business within the global components business segment. In light of the plan, the company performed an impairment analysis of the long-lived assets of the personal computer and mobility asset disposition business in accordance with ASC 360 and recorded a pre-tax impairment charge of $74,908 to write-down certain assets of the personal computer and mobility asset disposition business to estimated fair value in the second quarter of 2019. During the third quarter and first nine months of 2019 , the company also recorded $253 and $7,163 , respectively, in impairment charges related to various other fixed assets, unrelated to the personal computer and mobility asset disposition business. During the third quarter of 2019 , the company completed the disposition of two foreign subsidiaries related to the personal computer and mobility asset disposition business. As a result of the disposition, the company recognized a net loss of $14,573 , primarily related to the reclassification of cumulative translation adjustment to earnings upon the sale.</t>
  </si>
  <si>
    <t>Goodwill and Intangible Assets</t>
  </si>
  <si>
    <t>Goodwill and Intangible Assets Disclosure [Abstrac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During the second quarter of 2019 , as a result of the company’s downward revision of forecasted future earnings previously disclosed in Item 2.02 Form 8-K filed on July 15, 2019 and the decision to wind down the company’s personal computer and mobility asset disposition business, the company determined that it was more likely than not that an impairment may exist within the Americas components and Asia-Pacific components reporting units. The company evaluated its other four reporting units and concluded an interim impairment analysis was not required based on the results of those reporting units and historical levels of headroom in each of those reporting units. The interim goodwill impairment analysis related to the Americas components reporting unit resulted in partial goodwill impairment charge of $509,000 ( $457,806 net of tax) with approximately $600,000 of goodwill remaining in the reporting unit and full impairment of $61,175 ( $61,175 net of tax) within the Asia-Pacific reporting unit. The company estimated the fair value of these reporting units using the income approach. For the purposes of the income approach, fair value was determined based on the present value of estimated future cash flows, discounted at an appropriate risk adjusted rate. The fair value conclusion as of June 29, 2019 for the Americas components reporting unit is highly sensitive to changes in the assumptions used in the income approach which include forecasted revenues, gross profit margins, operating income margins, working capital cash flow, forecasted capital expenditures, perpetual growth rates, and long-term discount rates, among others, all of which require significant judgments by management. As the Americas components reporting unit had 0% excess fair value over the carrying value of the reporting unit as of June 29, 2019, the remaining approximately $600,000 of goodwill is susceptible to future period impairments. For example, a 100 basis point decrease in forecasted gross profit margin could result in a full impairment of the remaining approximately $600,000 of goodwill, absent other inputs improving.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based on an evaluation of historical performance, current industry and global economic and geo-political conditions, and the timing and success of the implementation of current strategic initiatives. The company concluded no further indicators of potential impairment existed, and as such, no interim impairment test was required at September 28, 2019 . The company tests goodwill for impairment annually as of the first day of the fourth quarter. Goodwill of companies acquired, allocated to the company’s business segments, is as follows: Global Components Global ECS Total Balance as of December 31, 2018 (a) $ 1,437,501 $ 1,187,189 $ 2,624,690 Impairments and dispositions (570,175 ) (1,386 ) (571,561 ) Foreign currency translation adjustment 10,673 (22,729 ) (12,056 ) Balance as of September 28, 2019 (b) $ 877,999 $ 1,163,074 $ 2,041,073 (a) The total carrying value of goodwill as of December 31, 2018 in the table above is reflected net of $1,018,780 of accumulated impairment charges, of which $716,925 was recorded in the global components business segment and $301,855 was recorded in the global enterprise computing solutions (“ECS”) business segment. (b) The total carrying value of goodwill as of September 28, 2019 in the table above is reflected net of $1,588,955 of accumulated impairment charges, of which $1,287,100 was recorded in the global components business segment and $301,855 was recorded in the ECS business segment. Intangible assets, net, are comprised of the following as of September 28, 2019 : Weighted-Average Life Gross Carrying Amount Accumulated Amortization Net Customer relationships 10 years $ 426,564 $ (217,736 ) $ 208,828 Amortizable trade name 8 years 76,407 (7,515 ) 68,892 $ 502,971 $ (225,251 ) $ 277,720 Intangible assets, net, are comprised of the following as of December 31, 2018 : Weighted-Average Life Gross Carrying Amount Accumulated Amortization Net Non-amortizable trade names indefinite $ 101,000 $ — $ 101,000 Customer relationships 11 years 475,050 (221,822 ) 253,228 Developed technology 5 years 6,340 (4,311 ) 2,029 Amortizable trade name 9 years 19,940 (3,553 ) 16,387 $ 602,330 $ (229,686 ) $ 372,644 During the second quarter of 2019, the company initiated actions to further integrate two global components businesses. These businesses held indefinite-lived trade names with a carrying value of $101,000 . As a result of the company’s decision to integrate these brands, we determined the useful lives of the trade names were no longer indefinite as of June 29, 2019, and began amortizing these trade names over their estimated remaining useful lives. The trade names were tested for impairment as a result of the change in estimated useful lives. The company estimated the fair value of the trade names to be $55,000 using the relief from royalty method and recorded a non-cash impairment charge of $46,000 ( $34,653 net of tax) during the second quarter of 2019. The drivers of the impairment were primarily due to the shortened useful lives of the asset and a decline of the forecasted revenues attributable to the trade names as integration to the Arrow brand occurs over the estimated remaining useful lives. During the third quarter and first nine months of 2019 , the company recorded amortization expense related to identifiable intangible assets of $10,443 and $33,786 , respectively. During the third quarter and first nine months of 2018 , amortization expense related to identifiable intangible assets was $11,620 and $37,095 , respectively.</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interests ranging from 19% to 50% in other joint ventures and equity method investments. These investments are accounted for using the equity method. The following table presents the company’s investment in affiliated companies: September 28, December 31, Marubun/Arrow $ 75,455 $ 73,253 Other 9,944 10,440 $ 85,399 $ 83,693 The equity in earnings (losses) of affiliated companies consists of the following: Quarter Ended Nine Months Ended September 28, September 29, September 28, September 29, Marubun/Arrow $ 160 $ 1,983 $ 1,613 $ 4,557 Other (1,230 ) (2,635 ) (3,768 ) (5,365 ) $ (1,070 ) $ (652 ) $ (2,155 ) $ (808 ) Under the terms of various joint venture agreements, the company is required to pay its pro-rata share of the third party debt of the joint ventures in the event that the joint ventures are unable to meet their obligations. At September 28, 2019 and December 31, 2018 , the company’s pro-rata share of this debt was approximately $6,750 and $2,860</t>
  </si>
  <si>
    <t>Accounts Receivable</t>
  </si>
  <si>
    <t>Receivables [Abstract]</t>
  </si>
  <si>
    <t>Accounts Receivable [Text Block]</t>
  </si>
  <si>
    <t>Accounts Receivable Accounts receivable, net, consists of the following: September 28, December 31, Accounts receivable $ 7,906,758 $ 9,021,051 Allowances for doubtful accounts (64,907 ) (75,588 ) $ 7,841,851 $ 8,945,463</t>
  </si>
  <si>
    <t>Debt</t>
  </si>
  <si>
    <t>Debt Disclosure [Abstract]</t>
  </si>
  <si>
    <t>Debt [Text Block]</t>
  </si>
  <si>
    <t>Debt Short-term borrowings, including current portion of long-term debt, consists of the following: September 28, December 31, 6.00% notes, due 2020 $ 209,278 $ — Borrowings on lines of credit 75,000 180,000 Other short-term borrowings 72,565 66,257 $ 356,843 $ 246,257 Other short-term borrowings are primarily utilized to support working capital requirements. The weighted-average interest rate on these borrowings was 4.35% and 2.49% at September 28, 2019 and December 31, 2018 , respectively. The company has $200,000 in uncommitted lines of credit. There were $75,000 and $180,000 of o utstanding borrowings under the uncommitted lines of credit at September 28, 2019 and December 31, 2018 , respectively. These borrowings were provided on a short-term basis and the maturity is agreed upon between the company and the lender. The lines had a weighted-average effective interest rate of 2.88% and 3.39% at September 28, 2019 and December 31, 2018 , respectively. The company has a commercial paper program and the maximum aggregate balance of commercial paper outstanding may not exceed the borrowing capacity of $1,200,000 . The company had no outstanding borrowings under this program at September 28, 2019 and December 31, 2018 . The program had a weighted-average effective interest rate of 2.74% and 2.93% at September 28, 2019 and December 31, 2018 , respectively. Long-term debt consists of the following: September 28, December 31, Revolving credit facility $ 35,000 $ — Asset securitization program 680,000 810,000 6.00% notes, due 2020 — 209,147 5.125% notes, due 2021 130,655 130,546 3.50% notes, due 2022 347,885 347,288 4.50% notes, due 2023 298,014 297,622 3.25% notes, due 2024 494,803 494,091 4.00% notes, due 2025 346,214 345,762 7.50% senior debentures, due 2027 109,837 109,776 3.875% notes, due 2028 494,507 494,095 Other obligations with various interest rates and due dates 5,378 788 $ 2,942,293 $ 3,239,115 The 7.50% senior debentures are not redeemable prior to their maturity. All other notes may be called at the option of the company subject to “make whole” clauses. The estimated fair market value, using quoted market prices, is as follows: September 28, December 31, 6.00% notes, due 2020 $ 213,000 $ 214,500 5.125% notes, due 2021 135,000 134,500 3.50% notes, due 2022 357,500 345,000 4.50% notes, due 2023 315,500 303,500 3.25% notes, due 2024 508,000 467,000 4.00% notes, due 2025 364,000 340,500 7.50% senior debentures, due 2027 136,000 128,000 3.875% notes, due 2028 512,500 458,500 The carrying amount of the company’s short-term borrowings in various countries, revolving credit facility, asset securitization program, commercial paper, and other obligations approximate their fair value. The company has a $2,000,000 revolving credit facility maturing in December 2023. This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Eurocurrency rate plus a spread ( 1.18% at September 28, 2019 ), which is based on the company’s credit ratings, or an effective interest rate of 3.00% at September 28, 2019 . The facility fee, which is based on the company’s credit ratings, was .20% of the total borrowing capacity at September 28, 2019 . The company had $35,000 in outstanding borrowings under the revolving credit facility at September 28, 2019 and no outstanding borrowings under the revolving credit facility at December 31, 2018 . The company has an asset securitization program collateralized by accounts receivable of certain of its subsidiaries. The company may borrow up to $1,200,000 under the asset securitization program, which matures in June 2021. The asset securitization program is conducted through Arrow Electronics Funding Corporation (“AFC”), a wholly-owned, bankruptcy remote subsidiary. The asset securitization program does not qualify for true sale treatment. Accordingly, the accounts receivable and related debt obligation remain on the company’s consolidated balance sheets. Interest on borrowings is calculated using a base rate plus a spread ( .40% at September 28, 2019 ), or an effective interest rate of 2.49% at September 28, 2019 . The facility fee is .40% of the total borrowing capacity. At September 28, 2019 and December 31, 2018 , the company had $680,000 and $810,000 , respectively, in outstanding borrowings under the asset securitization program, which was included in “ Long-term debt” in the company’s consolidated balance sheets. Total collateralized accounts receivable of approximately $2,539,493 and $2,754,400 , respectively, were held by AFC and were included in “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September 28, 2019 and is currently not aware of any events that would cause non-compliance with any covenants in the future. During 2018, the company redeemed $300,000 principal amount of its 3.00% notes due March 2018.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Financing costs related to these transactions were not material and are included in “ Interest and other financing expense, net” in the company’s consolidated statements of operations. Interest and other financing expense, net, includes interest and dividend income of $13,501 and $42,038 for the third quarter and first nine months of 2019, respectively. Interest and other financing expense, net, includes interest and dividend income of $12,986 and $33,543 for the third quarter and first nine months of 2018,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September 28, 2019 : Balance Sheet Level 1 Level 2 Level 3 Total Cash equivalents (a) Cash and cash equivalents/ other assets $ 19,847 $ — $ — $ 19,847 Equity investments (b) Other assets 43,071 — — 43,071 Interest rate swaps Other liabilities — (21,534 ) — (21,534 ) Foreign exchange contracts Other current assets/ other assets — 30,533 — 30,533 Foreign exchange contracts Accrued expenses — (1,431 ) — (1,431 ) $ 62,918 $ 7,568 $ — $ 70,486 The following table presents assets (liabilities) measured at fair value on a recurring basis at December 31, 2018 : Balance Sheet Level 1 Level 2 Level 3 Total Cash equivalents (a) Cash and cash equivalents/ other assets $ 22,883 $ — $ — $ 22,883 Equity investments (b) Other assets 38,045 — — 38,045 Interest rate swaps Other liabilities — (589 ) — (589 ) Foreign exchange contracts Other current assets — 4,163 — 4,163 Foreign exchange contracts Accrued expenses — (2,384 ) — (2,384 ) $ 60,928 $ 1,190 $ — $ 62,118 (a) Cash equivalents include highly liquid investments with an original maturity of less than three months. (b) The company has an 8.4% equity ownership interest in Marubun Corporation and a portfolio of mutual funds with quoted market prices. The company recorded an unrealized gain of $378 and $2,220 for the third quarter and nine months ended September 28, 2019 , respectively, on equity securities held at the end of the quarter. The company recorded an unrealized gain of $272 and an unrealized loss of $6,971 for the third quarter and nine months ended September 29, 2018 , respectively, on equity securities held at the end of the quarter.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change in the fair value of interest rate swaps designated as fair value hedges is recorded as a change to the carrying value of the related hedged debt, and the change in fair value of interest rate swaps designated as cash flow hedges is recorded in the shareholders’ equity section in the company’s consolidated balance sheets in “ Accumulated other comprehensive loss.” As of September 28, 2019 and December 31, 2018 , the company had one outstanding interest rate swap designated as a fair value hedge, the terms of which are as follows: Maturity Date Notional Amount Interest rate due from counterparty Interest rate due to counterparty April 2020 50,000 6.000% 6 mo. USD LIBOR + 3.896% In May 2019, the company entered into a series of ten-year forward-starting interest rate swaps (the “2019 swaps”) which locked in an average treasury rate of 2.33% on a total aggregate notional amount of $300,000 . The 2019 swaps were designated as cash flow hedges and managed the risk associated with changes in treasury rates and the impact of future interest payments on anticipated debt issuances to replace the company’s 6% notes due to mature in April 2020. The changes in fair value of the 2019 swaps is recorded in the shareholders’ equity section in the company’s consolidated balance sheets in “Accumulated other comprehensive loss” and will be reclassified into income over the life of the anticipated debt issuance. Losses of $9,360 and $16,209 related to the 2019 swaps were recorded in other comprehensive loss, net of taxes, for the third quarter and first nine months of 2019 . The 2019 swaps had a fair value of $(21,517) as of September 28, 2019 .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Chinese Renminbi, Indian Rupee, British Pound, and Canadian Dollar. The company enters into foreign exchange forward, option, or swap contracts (collectively, the “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September 28, 2019 and December 31, 2018 was $914,137 (inclusive of foreign exchange contracts designated as a net investment hedge) and $607,747 , respectively. Gains and losses related to non-designated foreign currency exchange contracts are recorded in “ Cost of sales” in the company’s consolidated statements of operations. Gains and losses related to foreign currency exchange contracts designated as cash flow hedges are recorded in “ Cost of sales,” “ Selling, general, and administrative expenses,” and “ Interest and other financing expense, net” based upon the nature of the underlying hedged transaction, in the company’s consolidated statements of operations and were not material for the third quarter and first nine months of 2019 and 2018 . During the first quarter of 2019, the company entered into a series of foreign exchange contracts to sell Euro and buy United States Dollars, with various maturity dates as noted in the table below: Maturity Date Notional Amount March 2023 EUR 50,000 September 2024 EUR 50,000 April 2025 EUR 100,000 January 2028 EUR 100,000 Total EUR 300,000 The contracts above have been designated as a net investment hedge which is in place to hedge a portion of the company’s net investment in subsidiaries with euro-denominated net assets. The change in the fair value of derivatives designated as net investment hedges will be recorded in “ foreign currency translation adjustment” ( “ CTA”) within “ Accumulated other comprehensive loss” in the company’s consolidated balance sheets. Amounts excluded from the assessment of hedge effectiveness will be included in “ Interest and other financing expense, net” in the company’s consolidated statements of operations. The gains recorded in CTA within other comprehensive loss related to net investment hedges were $13,249 and $20,065 for the third quarter and nine months ended September 28, 2019 , net of taxes, respectively. For the third quarter and nine months ended September 28, 2019 gains of $2,193 and $5,791 for outstanding net investment hedges were reclassified from CTA to “ Interest and other financing expense, net” in the company’s consolidated statements of operations. The net investment hedges had a fair value of $25,425 as of September 28, 2019 . The effects of derivative instruments on the company’s consolidated statements of operations and other comprehensive income are as follows: Quarter Ended Nine Months Ended September 28, September 29, September 28, September 29, Gain (Loss) Recognized in Income Foreign exchange contracts $ 7,642 $ 3,565 $ 11,905 $ 4,083 Interest rate swaps (327 ) (311 ) (968 ) (922 ) Total $ 7,315 $ 3,254 $ 10,937 $ 3,161 Gain (Loss) Recognized in Other Comprehensive Loss before reclassifications, net of tax Foreign exchange contracts $ 13,248 $ (1,212 ) $ 20,495 $ (2,348 ) Interest rate swaps (9,360 ) — (16,209 ) — Total $ 3,888 $ (1,212 ) $ 4,286 $ (2,348 ) Other 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t>Restructuring, Integration, and Other Charges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The following table presents the components of the restructuring, integration, and other charges: Quarter Ended Nine Months Ended September 28, September 29, September 28, September 29, Restructuring and integration charges - current period actions $ 12,484 $ 4,102 $ 20,562 $ 24,332 Restructuring and integration charges (credits) - actions taken in prior periods (174 ) 1,172 1,189 5,452 Other charges 30,810 4,869 52,941 20,713 $ 43,120 $ 10,143 $ 74,692 $ 50,497 Restructuring and Integration Accrual Summary The restructuring and integration accrual was $18,280 and $25,829 at September 28, 2019 and December 31, 2018 , respectively. A transition adjustment of $9,968 was recorded on January 1, 2019 to reclassify restructuring and integration accruals for facilities costs by adjusting the related lease right-of-use assets recorded upon adoption of ASU No. 2016-02, Topic 842. During the third quarter and the first nine months ended September 28, 2019 , the company made $7,096 and $19,073 , respectively, of payments related to restructuring and integration accruals. Substantially all amounts accrued at September 28, 2019 and all restructuring and integration charges for the nine months ending September 28, 2019 relate to the termination of personnel. Substantially all amounts accrued at September 28, 2019 are expected to be spent in cash within two years. The company expects to incur additional non-recurring charges of approximately $3,500 through the first half of 2020 in conjunction with the closure of its personal computer and mobility asset disposition business within the global components business segment. Other Charges Included in restructuring, integration, and other charges for the third quarter and the first nine months of 2019 are other expenses of $30,810 and $52,941 , respectively. The following items were included in other charges and credits recorded to restructuring, integration, and other charges for the third quarter and nine months ended September 28, 2019 : • acquisition-related charges for the third quarter and first nine months of $442 and $1,687 , respectively, related to professional and other fees directly related to recent acquisition activity as well as contingent consideration for acquisitions completed in prior years; • relocation and other charges (credits) associated with centralization efforts to maximize operating efficiencies for the third quarter and first nine months of $(1,039) and $7,694 , respectively; and • personnel charges for the third quarter and first nine months of $30,906 related to the operating expense reduction program previously disclosed in Item 2.02 Form 8-K filed on July 15, 2019. The company expects to incur $24,100 of additional cash charges for personnel and contract termination costs through the first half of 2020. The accrual related to the operating expense reduction program was $22,424 at September 28, 2019 , and all accrued amounts are expected to be paid within one year. Included in restructuring, integration, and other charges for the third quarter and first nine months of 2018 are other expenses of $4,869 and $20,713 , respectively. The following items were included in other charges and credits recorded to restructuring, integration, and other charges for the third quarter and nine months ended September 29, 2018 : • acquisition related charges for the third quarter and first nine months of $1,422 and $8,960 , respectively, related to professional and other fees directly related to recent acquisition activity as well as contingent consideration for acquisitions completed in prior years.</t>
  </si>
  <si>
    <t>Net Income (Loss) per Share</t>
  </si>
  <si>
    <t>Earnings Per Share [Abstract]</t>
  </si>
  <si>
    <t>Net Income per Share [Text Block]</t>
  </si>
  <si>
    <t>Net Income (Loss) per Share The following table presents the computation of net income (loss) per share on a basic and diluted basis (shares in thousands): Quarter Ended Nine Months Ended September 28, September 29, September 28, September 29, Net income (loss) attributable to shareholders $ 92,131 $ 176,533 $ (316,100 ) $ 485,542 Weighted-average shares outstanding - basic 82,711 87,602 84,246 87,785 Net effect of various dilutive stock-based compensation awards 686 1,006 — 974 Weighted-average shares outstanding - diluted 83,397 88,608 84,246 88,759 Net income (loss) per share: Basic $ 1.11 $ 2.02 $ (3.75 ) $ 5.53 Diluted (a) $ 1.10 $ 1.99 $ (3.75 ) $ 5.47 (a) As the company reported a net loss attributable to shareholders for the first nine months of 2019, basic and diluted net loss per share attributable to shareholders are the same and stock-based compensation awards for the issuance of 1,886 shares were excluded from the computation of net income per share on a diluted basis as their effect was anti-dilutive. Stock-based compensation awards for the issuance of 1,086 shares for the third quarter of 2019, and 582 and 540 shares for the third quarter and first nine months of 2018 , respectively, were excluded from the computation of net income per share on a diluted basis as their effect was anti-dilutive.</t>
  </si>
  <si>
    <t>Lease Commitments</t>
  </si>
  <si>
    <t>Leases [Abstract]</t>
  </si>
  <si>
    <t>Lease Commitments The company leases certain office, distribution, and other property under non-cancelable operating leases expiring at various dates through 2033 . Substantially all leases are classified as operating leases. During the third quarter and first nine months of 2019 , the company recorded operating lease cost of $29,950 and $79,940 , respectively. The following amounts were recorded in the consolidated balance sheets at September 28, 2019 : September 28, 2019 Operating Leases Right-of-use asset $ 294,722 Lease liability - current 59,997 Lease liability - non-current 278,191 Total operating lease liabilities $ 338,188 Maturities of operating lease liabilities at September 28, 2019 were as follows: September 28, 2019 2019 $ 31,117 2020 79,814 2021 63,428 2022 49,874 2023 39,302 Thereafter 167,937 Total lease payments 431,472 Less: imputed interest (93,284 ) Total $ 338,188 Other information pertaining to leases consists of the following: September 28, 2019 Supplemental Cash Flow Information Cash paid for amounts included in the measurement of operating lease liabilities $ 74,752 Right-of-use assets obtained in exchange for operating lease obligations 49,349 Operating Lease Term and Discount Rate Weighted-average remaining lease term in years 7 Weighted-average discount rate 5.1 %</t>
  </si>
  <si>
    <t>Shareholders' Equity</t>
  </si>
  <si>
    <t>Accumulated Other Comprehensive Income (Loss) [Line Items]</t>
  </si>
  <si>
    <t>Stockholders' Equity Note Disclosure [Text Block]</t>
  </si>
  <si>
    <t>Shareholders’ Equity Accumulated Other Comprehensive Loss The following table presents the changes in Accumulated other comprehensive loss, excluding noncontrolling interests: Quarter Ended Nine Months Ended September 28, September 29, September 28, September 29, Foreign Currency Translation Adjustment and Other: Other comprehensive loss before reclassifications (a) $ (97,605 ) $ (37,858 ) $ (76,769 ) $ (137,661 ) Amounts reclassified into income 16,208 (7 ) 15,968 (130 ) Unrealized Gain (Loss) on Foreign Exchange Contracts Designated as Net Investment Hedges, Net: Other comprehensive income before reclassifications 13,249 — 20,065 — Amounts reclassified into income (1,860 ) — (4,570 ) — Unrealized Gain (Loss) on Interest Rate Swaps Designated as Cash Flow Hedges, Net: Other comprehensive loss before reclassifications (9,360 ) — (16,209 ) — Amounts reclassified into income 246 234 729 693 Employee Benefit Plan Items, Net: Amounts reclassified into income 45 389 449 1,284 Other: Retained earnings adjustment (b) — — — (22,354 ) Net change in Accumulated other comprehensive loss $ (79,077 ) $ (37,242 ) $ (60,337 ) $ (158,168 ) (a) Includes intra-entity foreign currency transactions that are of a long-term investment nature of $(7,251) and $(8,032) for the third quarter and first nine months of 2019 and $508 and $3,358 for the third quarter and first nine months of 2018 , respectively. (b) Amounts relate to unrealized gains and losses on investments and stranded tax effects reclassified from “Accumulated other comprehensive loss” to “Retained earnings” in accordance with ASU No. 2018-02 and ASU No. 2016-01. Share-Repurchase Program The following table shows the company’s Board of Directors (the “Board”) approved share-repurchase programs as of September 28, 2019 : Month of Board Approval Dollar Value Approved for Repurchase Dollar Value of Shares Repurchased Approximate Dollar Value of Shares that May Yet be Purchased Under the Program December 2016 $ 400,000 $ 400,000 $ — December 2018 600,000 161,463 438,537 Total $ 1,000,000 $ 561,463 $ 438,537</t>
  </si>
  <si>
    <t>Contingencies</t>
  </si>
  <si>
    <t>Commitments and Contingencies Disclosure [Abstract]</t>
  </si>
  <si>
    <t>Contingencies [Text Block]</t>
  </si>
  <si>
    <t xml:space="preserve">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Approximately $6,600 was spent to date and the company currently anticipates no additional investigative and related expenditures. The nature and scope of subsequent remediation at the site has not yet been determined, but assuming the outcome includes source control and certain other measures, the cost is estimated to be between $3,8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HCS”) was installed to capture and treat groundwater before it moves into the adjacent offsite area. In September 2013, the DTSC approved the final Remedial Action Plan (“RAP”) and work is currently progressing under the RAP. The approved RAP included the potential for additional remedial action after the five year review of the HCS if the review found that contaminants were not sufficiently reduced in the offsite area. The HCS five year review submitted to DTSC in December 2016 identified significant reductions in contaminants offsite except in a key area identified in the RAP. This exception triggered the need for additional offsite remediation that began in 2018. Approximately $73,800 was spent to date on remediation, project management, regulatory oversight, and investigative and feasibility study activities. The company currently estimates that these activities will give rise to an additional $8,000 to $18,75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In 2019, the company determined that from 2015 to 2019 a limited number of non-executive employees, without first obtaining required authorization from the company or the United States government, had facilitated product shipments with an aggregate total invoiced value of approximately $4,770 , to resellers for reexports to persons covered by the Iran Threat Reduction and Syria Human Rights Act of 2012 or other United States sanctions and export control laws. The company has voluntarily reported these activities to the United States Treasury Department’s Office of Foreign Assets Control (“OFAC”) and the United States Department of Commerce’s Bureau of Industry and Security (“BIS”), conducted an internal investigation and terminated or disciplined the employees involved. The company has cooperated fully and intends to continue to cooperate fully with OFAC and BIS with respect to their review, which may result in the imposition of penalties, which we are currently not able to estimate.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by segment by geographic area, are as follows: Quarter Ended Nine Months Ended September 28, September 29, September 28, September 29, Components: Americas $ 1,738,710 $ 2,060,920 $ 5,522,538 $ 5,795,500 EMEA (a) 1,304,109 1,399,435 4,223,363 4,325,793 Asia/Pacific 2,006,061 1,920,723 5,765,841 5,474,081 Global components $ 5,048,880 $ 5,381,078 $ 15,511,742 $ 15,595,374 ECS: Americas $ 1,418,914 $ 1,457,719 $ 3,992,277 $ 4,040,164 EMEA (a) 610,324 651,648 2,074,638 2,123,048 Global ECS $ 2,029,238 $ 2,109,367 $ 6,066,915 $ 6,163,212 Consolidated (b) $ 7,078,118 $ 7,490,445 $ 21,578,657 $ 21,758,586 (a) Defined as Europe, the Middle East, and Africa. (b) Includes sales related to the United States of $2,875,687 and $8,560,115 for the third quarter and first nine months of 2019 and $3,181,227 and $8,799,364 for the third quarter and first nine months of 2018 , respectively. Operating income (loss), by segment, are as follows: Quarter Ended Nine Months Ended September 28, September 29, September 28, September 29, Operating income (loss): Global components (c) $ 171,591 $ 271,939 $ (159,993 ) $ 755,325 Global ECS 92,375 82,187 277,481 275,410 Corporate (d) (90,748 ) (63,816 ) (247,900 ) (217,603 ) Consolidated $ 173,218 $ 290,310 $ (130,412 ) $ 813,132 (c) Global components operating income includes impairments of $253 and $698,246 for the third quarter and first nine months of 2019 , respectively. Also included are non-recurring charges of $1,101 and $21,215 in the third quarter and first nine months of 2019, respectively, related to a subset of inventory held by its digital business and a non-recurring charge (credit) of $(664) and $15,187 in the third quarter and first nine months of 2019, respectively, related to the receivables and inventory of its financing solutions business. The company has made the decision to narrow its digital inventory offerings and will no longer provide notes to its components customers. Also included are restructuring, integration, and other charges of $12,034 and a loss on disposition of businesses, net, of $14,573 for the third quarter and first nine months of 2019 . (d) Includes restructuring, integration, and other charges of $31,086 and $62,658 for the third quarter and first nine months of 2019 and $10,143 and $50,497 for the third quarter and first nine months of 2018 , respectively. Also includes a loss on disposition of businesses of $866 for the first nine months of 2019 . Total assets, by segment, is as follows: September 28, December 31, Global components $ 10,447,811 $ 11,425,579 Global ECS 4,518,883 5,632,102 Corporate 723,017 726,764 Consolidated $ 15,689,711 $ 17,784,445 Net property, plant, and equipment, by geographic area, is as follows: September 28, December 31, Americas (e) $ 614,722 $ 673,228 EMEA 138,564 110,996 Asia/Pacific 51,978 40,476 Consolidated $ 805,264 $ 824,700 (e) Includes net property, plant, and equipment related to the United States of $612,258 and $670,201 at September 28, 2019 and December 31, 2018 , respectively.</t>
  </si>
  <si>
    <t>Income Taxes</t>
  </si>
  <si>
    <t>Income Tax Disclosure [Abstract]</t>
  </si>
  <si>
    <t>Income Tax Disclosure [Text Block]</t>
  </si>
  <si>
    <t xml:space="preserve">Income Taxes The principal causes of the difference between the U.S. federal statutory tax rate of 21% and effective income tax rates are as follows: Quarter Ended Nine Months Ended September 28, September 29, September 28, September 29, Provision (benefit) at statutory tax rate $ 25,687 $ 49,398 $ (59,110 ) $ 135,326 State taxes, net of federal benefit (1,030 ) 4,255 (8,534 ) 12,238 International effective tax rate differential 4,774 1,574 12,991 4,372 U.S. tax (benefit) on foreign earnings (6,860 ) 2,001 3,020 10,213 Changes in tax accruals 2,954 (3,234 ) 3,874 (1,941 ) Tax credits 1,834 (2,486 ) (2,167 ) (6,223 ) Non-deductible portion of impairment of goodwill — — 76,153 — Tax Act’s impact on deferred taxes (a) — — — (4,340 ) Other 1,981 5,546 4,651 5,680 Provision for income taxes $ 29,340 $ 57,054 $ 30,878 $ 155,325 (a) Tax benefit related to the net change in deferred tax liabilities stemming from the U.S. federal government enacting tax legislation reducing the U.S. federal tax rate from 35% to 21%. </t>
  </si>
  <si>
    <t>Summary of Significant Accounting Policies (Policies)</t>
  </si>
  <si>
    <t>Basis of Accounting Policy</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8 , as filed in the company’s Annual Report on Form 10-K.</t>
  </si>
  <si>
    <t>Fiscal Period Policy</t>
  </si>
  <si>
    <t>The company operates on a quarterly calendar that closes on the Saturday closest to the end of the calendar quarter.</t>
  </si>
  <si>
    <t>Goodwill and Intangible Assets Policy</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During the second quarter of 2019 , as a result of the company’s downward revision of forecasted future earnings previously disclosed in Item 2.02 Form 8-K filed on July 15, 2019 and the decision to wind down the company’s personal computer and mobility asset disposition business, the company determined that it was more likely than not that an impairment may exist within the Americas components and Asia-Pacific components reporting units. The company evaluated its other four reporting units and concluded an interim impairment analysis was not required based on the results of those reporting units and historical levels of headroom in each of those reporting units. The interim goodwill impairment analysis related to the Americas components reporting unit resulted in partial goodwill impairment charge of $509,000 ( $457,806 net of tax) with approximately $600,000 of goodwill remaining in the reporting unit and full impairment of $61,175 ( $61,175 net of tax) within the Asia-Pacific reporting unit. The company estimated the fair value of these reporting units using the income approach. For the purposes of the income approach, fair value was determined based on the present value of estimated future cash flows, discounted at an appropriate risk adjusted rate. The fair value conclusion as of June 29, 2019 for the Americas components reporting unit is highly sensitive to changes in the assumptions used in the income approach which include forecasted revenues, gross profit margins, operating income margins, working capital cash flow, forecasted capital expenditures, perpetual growth rates, and long-term discount rates, among others, all of which require significant judgments by management. As the Americas components reporting unit had 0% excess fair value over the carrying value of the reporting unit as of June 29, 2019, the remaining approximately $600,000 of goodwill is susceptible to future period impairments. For example, a 100 basis point decrease in forecasted gross profit margin could result in a full impairment of the remaining approximately $600,000 of goodwill, absent other inputs improving.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based on an evaluation of historical performance, current industry and global economic and geo-political conditions, and the timing and success of the implementation of current strategic initiatives. The company concluded no further indicators of potential impairment existed, and as such, no interim impairment test was required at September 28, 2019</t>
  </si>
  <si>
    <t>Receivables, Trade and Other Accounts Receivable, Allowance for Doubtful Accounts, Policy [Policy Text Block]</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which are included in “Accounts receivable, net” in the company’s consolidated balance sheets.</t>
  </si>
  <si>
    <t>Fair Value of Debt Policy</t>
  </si>
  <si>
    <t>The carrying amount of the company’s short-term borrowings in various countries, revolving credit facility, asset securitization program, commercial paper,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Leases of Lessee Disclosure</t>
  </si>
  <si>
    <t xml:space="preserve">The company determines if a contract contains a lease at inception based on whether it conveys the right to control the use of an identified asset. Substantially all of the company’s leases are classified as operating leases. The company has determined that operating lease right-of-use assets will be recorded to “Other assets” and lease liabilities will be recorded to “Other liabilities” and “Accrued expenses” in the consolidated balance sheets. Lease expense will be recorded to “Selling, general, and administrative expenses” in the consolidated statements of operations. Operating lease payments will be recorded to “Operating cash flows” in the consolidated statements of cash flows. </t>
  </si>
  <si>
    <t>Goodwill and Intangible Assets (Tables)</t>
  </si>
  <si>
    <t>Schedule of Goodwill [Text Block]</t>
  </si>
  <si>
    <t>Goodwill of companies acquired, allocated to the company’s business segments, is as follows: Global Components Global ECS Total Balance as of December 31, 2018 (a) $ 1,437,501 $ 1,187,189 $ 2,624,690 Impairments and dispositions (570,175 ) (1,386 ) (571,561 ) Foreign currency translation adjustment 10,673 (22,729 ) (12,056 ) Balance as of September 28, 2019 (b) $ 877,999 $ 1,163,074 $ 2,041,073 (a) The total carrying value of goodwill as of December 31, 2018 in the table above is reflected net of $1,018,780 of accumulated impairment charges, of which $716,925 was recorded in the global components business segment and $301,855 was recorded in the global enterprise computing solutions (“ECS”) business segment. (b) The total carrying value of goodwill as of September 28, 2019 in the table above is reflected net of $1,588,955 of accumulated impairment charges, of which $1,287,100 was recorded in the global components business segment and $301,855 was recorded in the ECS business segment.</t>
  </si>
  <si>
    <t>Intangible Assets Disclosure [Text Block]</t>
  </si>
  <si>
    <t>Intangible assets, net, are comprised of the following as of September 28, 2019 : Weighted-Average Life Gross Carrying Amount Accumulated Amortization Net Customer relationships 10 years $ 426,564 $ (217,736 ) $ 208,828 Amortizable trade name 8 years 76,407 (7,515 ) 68,892 $ 502,971 $ (225,251 ) $ 277,720 Intangible assets, net, are comprised of the following as of December 31, 2018 : Weighted-Average Life Gross Carrying Amount Accumulated Amortization Net Non-amortizable trade names indefinite $ 101,000 $ — $ 101,000 Customer relationships 11 years 475,050 (221,822 ) 253,228 Developed technology 5 years 6,340 (4,311 ) 2,029 Amortizable trade name 9 years 19,940 (3,553 ) 16,387 $ 602,330 $ (229,686 ) $ 372,644</t>
  </si>
  <si>
    <t>Investments in Affiliated Companies (Tables)</t>
  </si>
  <si>
    <t>Equity Method Investments [Text Block]</t>
  </si>
  <si>
    <t>The following table presents the company’s investment in affiliated companies: September 28, December 31, Marubun/Arrow $ 75,455 $ 73,253 Other 9,944 10,440 $ 85,399 $ 83,693</t>
  </si>
  <si>
    <t>Equity in Earnings of Affiliated Companies [Text Block]</t>
  </si>
  <si>
    <t>The equity in earnings (losses) of affiliated companies consists of the following: Quarter Ended Nine Months Ended September 28, September 29, September 28, September 29, Marubun/Arrow $ 160 $ 1,983 $ 1,613 $ 4,557 Other (1,230 ) (2,635 ) (3,768 ) (5,365 ) $ (1,070 ) $ (652 ) $ (2,155 ) $ (808 )</t>
  </si>
  <si>
    <t>Accounts Receivable (Tables)</t>
  </si>
  <si>
    <t>Schedule of Accounts, Notes, Loans and Financing Receivable [Text Block]</t>
  </si>
  <si>
    <t>Accounts receivable, net, consists of the following: September 28, December 31, Accounts receivable $ 7,906,758 $ 9,021,051 Allowances for doubtful accounts (64,907 ) (75,588 ) $ 7,841,851 $ 8,945,463</t>
  </si>
  <si>
    <t>ST Debt (Tables)</t>
  </si>
  <si>
    <t>ST Debt [Abstract]</t>
  </si>
  <si>
    <t>Schedule of Short-term Debt [Table Text Block]</t>
  </si>
  <si>
    <t>Short-term borrowings, including current portion of long-term debt, consists of the following: September 28, December 31, 6.00% notes, due 2020 $ 209,278 $ — Borrowings on lines of credit 75,000 180,000 Other short-term borrowings 72,565 66,257 $ 356,843 $ 246,257</t>
  </si>
  <si>
    <t>LT Debt (Tables)</t>
  </si>
  <si>
    <t>Schedule of Long-term Debt Instruments [Abstract]</t>
  </si>
  <si>
    <t>Schedule of Long-term Debt Instruments [Table Text Block]</t>
  </si>
  <si>
    <t>Long-term debt consists of the following: September 28, December 31, Revolving credit facility $ 35,000 $ — Asset securitization program 680,000 810,000 6.00% notes, due 2020 — 209,147 5.125% notes, due 2021 130,655 130,546 3.50% notes, due 2022 347,885 347,288 4.50% notes, due 2023 298,014 297,622 3.25% notes, due 2024 494,803 494,091 4.00% notes, due 2025 346,214 345,762 7.50% senior debentures, due 2027 109,837 109,776 3.875% notes, due 2028 494,507 494,095 Other obligations with various interest rates and due dates 5,378 788 $ 2,942,293 $ 3,239,115</t>
  </si>
  <si>
    <t>Schedule of Fair Value of Debt [Text Block]</t>
  </si>
  <si>
    <t>The estimated fair market value, using quoted market prices, is as follows: September 28, December 31, 6.00% notes, due 2020 $ 213,000 $ 214,500 5.125% notes, due 2021 135,000 134,500 3.50% notes, due 2022 357,500 345,000 4.50% notes, due 2023 315,500 303,500 3.25% notes, due 2024 508,000 467,000 4.00% notes, due 2025 364,000 340,500 7.50% senior debentures, due 2027 136,000 128,000 3.875% notes, due 2028 512,500 458,500</t>
  </si>
  <si>
    <t>Financial Instruments Measured at Fair Value (Tables)</t>
  </si>
  <si>
    <t>Fair Value Disclosures</t>
  </si>
  <si>
    <t>Schedule of Fair Value Assets and Liabilities Measured on Recurring Basis Table [Text Block]</t>
  </si>
  <si>
    <t xml:space="preserve">The following table presents assets (liabilities) measured at fair value on a recurring basis at September 28, 2019 : Balance Sheet Level 1 Level 2 Level 3 Total Cash equivalents (a) Cash and cash equivalents/ other assets $ 19,847 $ — $ — $ 19,847 Equity investments (b) Other assets 43,071 — — 43,071 Interest rate swaps Other liabilities — (21,534 ) — (21,534 ) Foreign exchange contracts Other current assets/ other assets — 30,533 — 30,533 Foreign exchange contracts Accrued expenses — (1,431 ) — (1,431 ) $ 62,918 $ 7,568 $ — $ 70,486 The following table presents assets (liabilities) measured at fair value on a recurring basis at December 31, 2018 : Balance Sheet Level 1 Level 2 Level 3 Total Cash equivalents (a) Cash and cash equivalents/ other assets $ 22,883 $ — $ — $ 22,883 Equity investments (b) Other assets 38,045 — — 38,045 Interest rate swaps Other liabilities — (589 ) — (589 ) Foreign exchange contracts Other current assets — 4,163 — 4,163 Foreign exchange contracts Accrued expenses — (2,384 ) — (2,384 ) $ 60,928 $ 1,190 $ — $ 62,118 (a) Cash equivalents include highly liquid investments with an original maturity of less than three months. (b) The company has an 8.4% equity ownership interest in Marubun Corporation and a portfolio of mutual funds with quoted market prices. The company recorded an unrealized gain of $378 and $2,220 for the third quarter and nine months ended September 28, 2019 , respectively, on equity securities held at the end of the quarter. The company recorded an unrealized gain of $272 and an unrealized loss of $6,971 for the third quarter and nine months ended September 29, 2018 , respectively, on equity securities held at the end of the quarter. </t>
  </si>
  <si>
    <t>Schedule of Derivative Instruments, Gain (Loss) in Statement of Financial Performance [Text Block]</t>
  </si>
  <si>
    <t>The effects of derivative instruments on the company’s consolidated statements of operations and other comprehensive income are as follows: Quarter Ended Nine Months Ended September 28, September 29, September 28, September 29, Gain (Loss) Recognized in Income Foreign exchange contracts $ 7,642 $ 3,565 $ 11,905 $ 4,083 Interest rate swaps (327 ) (311 ) (968 ) (922 ) Total $ 7,315 $ 3,254 $ 10,937 $ 3,161 Gain (Loss) Recognized in Other Comprehensive Loss before reclassifications, net of tax Foreign exchange contracts $ 13,248 $ (1,212 ) $ 20,495 $ (2,348 ) Interest rate swaps (9,360 ) — (16,209 ) — Total $ 3,888 $ (1,212 ) $ 4,286 $ (2,348 )</t>
  </si>
  <si>
    <t>Foreign Exchange Contract [Member] | Designated as Hedging Instrument [Member]</t>
  </si>
  <si>
    <t>Description of Derivative Hedging Instruments</t>
  </si>
  <si>
    <t>During the first quarter of 2019, the company entered into a series of foreign exchange contracts to sell Euro and buy United States Dollars, with various maturity dates as noted in the table below: Maturity Date Notional Amount March 2023 EUR 50,000 September 2024 EUR 50,000 April 2025 EUR 100,000 January 2028 EUR 100,000 Total EUR 300,000</t>
  </si>
  <si>
    <t>Interest Rate Swap [Member] | Designated as Hedging Instrument [Member]</t>
  </si>
  <si>
    <t>As of September 28, 2019 and December 31, 2018 , the company had one outstanding interest rate swap designated as a fair value hedge, the terms of which are as follows: Maturity Date Notional Amount Interest rate due from counterparty Interest rate due to counterparty April 2020 50,000 6.000% 6 mo. USD LIBOR + 3.896%</t>
  </si>
  <si>
    <t>Restructuring, Integration, and Other Charges (Tables)</t>
  </si>
  <si>
    <t>Schedule of Restructuring and Related Costs [Text Block]</t>
  </si>
  <si>
    <t>The following table presents the components of the restructuring, integration, and other charges: Quarter Ended Nine Months Ended September 28, September 29, September 28, September 29, Restructuring and integration charges - current period actions $ 12,484 $ 4,102 $ 20,562 $ 24,332 Restructuring and integration charges (credits) - actions taken in prior periods (174 ) 1,172 1,189 5,452 Other charges 30,810 4,869 52,941 20,713 $ 43,120 $ 10,143 $ 74,692 $ 50,497</t>
  </si>
  <si>
    <t>Net Income per Share (Tables)</t>
  </si>
  <si>
    <t>Schedule of Earnings Per Share, Basic and Diluted [Table Text Block]</t>
  </si>
  <si>
    <t>The following table presents the computation of net income (loss) per share on a basic and diluted basis (shares in thousands): Quarter Ended Nine Months Ended September 28, September 29, September 28, September 29, Net income (loss) attributable to shareholders $ 92,131 $ 176,533 $ (316,100 ) $ 485,542 Weighted-average shares outstanding - basic 82,711 87,602 84,246 87,785 Net effect of various dilutive stock-based compensation awards 686 1,006 — 974 Weighted-average shares outstanding - diluted 83,397 88,608 84,246 88,759 Net income (loss) per share: Basic $ 1.11 $ 2.02 $ (3.75 ) $ 5.53 Diluted (a) $ 1.10 $ 1.99 $ (3.75 ) $ 5.47 (a) As the company reported a net loss attributable to shareholders for the first nine months of 2019, basic and diluted net loss per share attributable to shareholders are the same and stock-based compensation awards for the issuance of 1,886 shares were excluded from the computation of net income per share on a diluted basis as their effect was anti-dilutive. Stock-based compensation awards for the issuance of 1,086 shares for the third quarter of 2019, and 582 and 540 shares for the third quarter and first nine months of 2018 , respectively, were excluded from the computation of net income per share on a diluted basis as their effect was anti-dilutive.</t>
  </si>
  <si>
    <t>Lease Commitments (Tables)</t>
  </si>
  <si>
    <t>Leases Commitments [Abstract]</t>
  </si>
  <si>
    <t>Schedule of supplemental balance sheet information related to leases [Table Text Block]</t>
  </si>
  <si>
    <t>The following amounts were recorded in the consolidated balance sheets at September 28, 2019 : September 28, 2019 Operating Leases Right-of-use asset $ 294,722 Lease liability - current 59,997 Lease liability - non-current 278,191 Total operating lease liabilities $ 338,188</t>
  </si>
  <si>
    <t>Lessee, Operating Lease, Liability, Maturity [Table Text Block]</t>
  </si>
  <si>
    <t xml:space="preserve">Maturities of operating lease liabilities at September 28, 2019 were as follows: September 28, 2019 2019 $ 31,117 2020 79,814 2021 63,428 2022 49,874 2023 39,302 Thereafter 167,937 Total lease payments 431,472 Less: imputed interest (93,284 ) Total $ 338,188 </t>
  </si>
  <si>
    <t>Supplemental Cash Flow and Operating Lease Information [Table Text Block]</t>
  </si>
  <si>
    <t>Other information pertaining to leases consists of the following: September 28, 2019 Supplemental Cash Flow Information Cash paid for amounts included in the measurement of operating lease liabilities $ 74,752 Right-of-use assets obtained in exchange for operating lease obligations 49,349 Operating Lease Term and Discount Rate Weighted-average remaining lease term in years 7 Weighted-average discount rate 5.1 %</t>
  </si>
  <si>
    <t>Shareholders' Equity Components of Other Comprehensive Income (Tables)</t>
  </si>
  <si>
    <t>Changes in Components of Accumulated Other Comprehensive Income [Abstract]</t>
  </si>
  <si>
    <t>Components of Accumulated Other Comprehensive Income [Table Text Block]</t>
  </si>
  <si>
    <t>The following table presents the changes in Accumulated other comprehensive loss, excluding noncontrolling interests: Quarter Ended Nine Months Ended September 28, September 29, September 28, September 29, Foreign Currency Translation Adjustment and Other: Other comprehensive loss before reclassifications (a) $ (97,605 ) $ (37,858 ) $ (76,769 ) $ (137,661 ) Amounts reclassified into income 16,208 (7 ) 15,968 (130 ) Unrealized Gain (Loss) on Foreign Exchange Contracts Designated as Net Investment Hedges, Net: Other comprehensive income before reclassifications 13,249 — 20,065 — Amounts reclassified into income (1,860 ) — (4,570 ) — Unrealized Gain (Loss) on Interest Rate Swaps Designated as Cash Flow Hedges, Net: Other comprehensive loss before reclassifications (9,360 ) — (16,209 ) — Amounts reclassified into income 246 234 729 693 Employee Benefit Plan Items, Net: Amounts reclassified into income 45 389 449 1,284 Other: Retained earnings adjustment (b) — — — (22,354 ) Net change in Accumulated other comprehensive loss $ (79,077 ) $ (37,242 ) $ (60,337 ) $ (158,168 ) (a) Includes intra-entity foreign currency transactions that are of a long-term investment nature of $(7,251) and $(8,032) for the third quarter and first nine months of 2019 and $508 and $3,358 for the third quarter and first nine months of 2018 , respectively. (b) Amounts relate to unrealized gains and losses on investments and stranded tax effects reclassified from “Accumulated other comprehensive loss” to “Retained earnings” in accordance with ASU No. 2018-02 and ASU No. 2016-01.</t>
  </si>
  <si>
    <t>Share-Repurchase Programs [Table Text Block]</t>
  </si>
  <si>
    <t>The following table shows the company’s Board of Directors (the “Board”) approved share-repurchase programs as of September 28, 2019 : Month of Board Approval Dollar Value Approved for Repurchase Dollar Value of Shares Repurchased Approximate Dollar Value of Shares that May Yet be Purchased Under the Program December 2016 $ 400,000 $ 400,000 $ — December 2018 600,000 161,463 438,537 Total $ 1,000,000 $ 561,463 $ 438,537</t>
  </si>
  <si>
    <t>Segment and Geographic Information (Tables)</t>
  </si>
  <si>
    <t>Segment Reporting Information [Line Items]</t>
  </si>
  <si>
    <t>Schedule of Segment Reporting Information, by Segment [Text Block]</t>
  </si>
  <si>
    <t>Sales, by segment by geographic area, are as follows: Quarter Ended Nine Months Ended September 28, September 29, September 28, September 29, Components: Americas $ 1,738,710 $ 2,060,920 $ 5,522,538 $ 5,795,500 EMEA (a) 1,304,109 1,399,435 4,223,363 4,325,793 Asia/Pacific 2,006,061 1,920,723 5,765,841 5,474,081 Global components $ 5,048,880 $ 5,381,078 $ 15,511,742 $ 15,595,374 ECS: Americas $ 1,418,914 $ 1,457,719 $ 3,992,277 $ 4,040,164 EMEA (a) 610,324 651,648 2,074,638 2,123,048 Global ECS $ 2,029,238 $ 2,109,367 $ 6,066,915 $ 6,163,212 Consolidated (b) $ 7,078,118 $ 7,490,445 $ 21,578,657 $ 21,758,586 (a) Defined as Europe, the Middle East, and Africa. (b) Includes sales related to the United States of $2,875,687 and $8,560,115 for the third quarter and first nine months of 2019 and $3,181,227 and $8,799,364 for the third quarter and first nine months of 2018 , respectively. Operating income (loss), by segment, are as follows: Quarter Ended Nine Months Ended September 28, September 29, September 28, September 29, Operating income (loss): Global components (c) $ 171,591 $ 271,939 $ (159,993 ) $ 755,325 Global ECS 92,375 82,187 277,481 275,410 Corporate (d) (90,748 ) (63,816 ) (247,900 ) (217,603 ) Consolidated $ 173,218 $ 290,310 $ (130,412 ) $ 813,132 (c) Global components operating income includes impairments of $253 and $698,246 for the third quarter and first nine months of 2019 , respectively. Also included are non-recurring charges of $1,101 and $21,215 in the third quarter and first nine months of 2019, respectively, related to a subset of inventory held by its digital business and a non-recurring charge (credit) of $(664) and $15,187 in the third quarter and first nine months of 2019, respectively, related to the receivables and inventory of its financing solutions business. The company has made the decision to narrow its digital inventory offerings and will no longer provide notes to its components customers. Also included are restructuring, integration, and other charges of $12,034 and a loss on disposition of businesses, net, of $14,573 for the third quarter and first nine months of 2019 . (d) Includes restructuring, integration, and other charges of $31,086 and $62,658 for the third quarter and first nine months of 2019 and $10,143 and $50,497 for the third quarter and first nine months of 2018 , respectively. Also includes a loss on disposition of businesses of $866 for the first nine months of 2019 .</t>
  </si>
  <si>
    <t>Reconciliation of Assets from Segment to Consolidated [Text Block]</t>
  </si>
  <si>
    <t>Total assets, by segment, is as follows: September 28, December 31, Global components $ 10,447,811 $ 11,425,579 Global ECS 4,518,883 5,632,102 Corporate 723,017 726,764 Consolidated $ 15,689,711 $ 17,784,445</t>
  </si>
  <si>
    <t>Disclosure on Geographic Areas, Long-Lived Assets</t>
  </si>
  <si>
    <t>Net property, plant, and equipment, by geographic area, is as follows: September 28, December 31, Americas (e) $ 614,722 $ 673,228 EMEA 138,564 110,996 Asia/Pacific 51,978 40,476 Consolidated $ 805,264 $ 824,700 (e) Includes net property, plant, and equipment related to the United States of $612,258 and $670,201 at September 28, 2019 and December 31, 2018 , respectively.</t>
  </si>
  <si>
    <t>Income Taxes (Tables)</t>
  </si>
  <si>
    <t>Income Taxes [Abstract]</t>
  </si>
  <si>
    <t>Schedule of Effective Income Tax Rate Reconciliation [Table Text Block]</t>
  </si>
  <si>
    <t xml:space="preserve">The principal causes of the difference between the U.S. federal statutory tax rate of 21% and effective income tax rates are as follows: Quarter Ended Nine Months Ended September 28, September 29, September 28, September 29, Provision (benefit) at statutory tax rate $ 25,687 $ 49,398 $ (59,110 ) $ 135,326 State taxes, net of federal benefit (1,030 ) 4,255 (8,534 ) 12,238 International effective tax rate differential 4,774 1,574 12,991 4,372 U.S. tax (benefit) on foreign earnings (6,860 ) 2,001 3,020 10,213 Changes in tax accruals 2,954 (3,234 ) 3,874 (1,941 ) Tax credits 1,834 (2,486 ) (2,167 ) (6,223 ) Non-deductible portion of impairment of goodwill — — 76,153 — Tax Act’s impact on deferred taxes (a) — — — (4,340 ) Other 1,981 5,546 4,651 5,680 Provision for income taxes $ 29,340 $ 57,054 $ 30,878 $ 155,325 (a) Tax benefit related to the net change in deferred tax liabilities stemming from the U.S. federal government enacting tax legislation reducing the U.S. federal tax rate from 35% to 21%. </t>
  </si>
  <si>
    <t>Impairments of Long-Lived Assets and Loss on Disposition Impairment of Long-Lived Assets and Loss on Disposition of Business (Details) - USD ($) $ in Thousands</t>
  </si>
  <si>
    <t>Jun. 29, 2019</t>
  </si>
  <si>
    <t>Impairment of Long-Lived Assets and Loss on Disposition of Business [Abstract]</t>
  </si>
  <si>
    <t>Impairment of Long-Lived Assets Held-for-use</t>
  </si>
  <si>
    <t>Impairment of Long-Lived Assets to be Disposed of</t>
  </si>
  <si>
    <t>Goodwill (Details) - USD ($) $ in Thousands</t>
  </si>
  <si>
    <t>Goodwill [Roll Forward]</t>
  </si>
  <si>
    <t>Goodwill, Beginning Balance</t>
  </si>
  <si>
    <t>Impairments and dispositions</t>
  </si>
  <si>
    <t>Foreign currency translation adjustment</t>
  </si>
  <si>
    <t>Goodwill, Ending Balance</t>
  </si>
  <si>
    <t>Goodwill, Impaired, Accumulated Impairment Loss</t>
  </si>
  <si>
    <t>Global Components [Member]</t>
  </si>
  <si>
    <t>Global ECS [Member]</t>
  </si>
  <si>
    <t>Americas [Member] | Global Components [Member]</t>
  </si>
  <si>
    <t>Goodwill, Impairment Loss</t>
  </si>
  <si>
    <t>Goodwill, Impairment Loss, Net of Tax</t>
  </si>
  <si>
    <t>Reporting Unit, Percentage of Fair Value in Excess of Carrying Amount</t>
  </si>
  <si>
    <t>0.00%</t>
  </si>
  <si>
    <t>Asia Pacific [Member] | Global Components [Member]</t>
  </si>
  <si>
    <t>Goodwill - Intangibles (Details) - USD ($) $ in Thousands</t>
  </si>
  <si>
    <t>12 Months Ended</t>
  </si>
  <si>
    <t>Finite And Indefinite Lived Intangible Assets [Line Items]</t>
  </si>
  <si>
    <t>Gross Carrying Amount</t>
  </si>
  <si>
    <t>Accumulated Amortization</t>
  </si>
  <si>
    <t>Net</t>
  </si>
  <si>
    <t>Amortization of Intangible Assets</t>
  </si>
  <si>
    <t>Customer Relationships [Member]</t>
  </si>
  <si>
    <t>Weighted-Average Life</t>
  </si>
  <si>
    <t>10 years</t>
  </si>
  <si>
    <t>11 years</t>
  </si>
  <si>
    <t>Developed Technology [Member]</t>
  </si>
  <si>
    <t>5 years</t>
  </si>
  <si>
    <t>Amortizable Trade Name [Member]</t>
  </si>
  <si>
    <t>8 years</t>
  </si>
  <si>
    <t>9 years</t>
  </si>
  <si>
    <t>Trade Names [Member]</t>
  </si>
  <si>
    <t>Impairment of Intangible Assets, Finite-lived</t>
  </si>
  <si>
    <t>Impairment of Intangible Assets (Excluding Goodwill)</t>
  </si>
  <si>
    <t>Net of Tax [Member] | Trade Names [Member]</t>
  </si>
  <si>
    <t>Investments in Affiliated Companies (Details) - USD ($) $ in Thousands</t>
  </si>
  <si>
    <t>Schedule of Equity Method Investments [Line Items]</t>
  </si>
  <si>
    <t>Equity Method Investment Pro Rata Share of Debt Obligations of Joint Venture</t>
  </si>
  <si>
    <t>Marubun Arrow [Member]</t>
  </si>
  <si>
    <t>Equity Method Investment, Ownership Percentage</t>
  </si>
  <si>
    <t>50.00%</t>
  </si>
  <si>
    <t>Other joint ventures [Member]</t>
  </si>
  <si>
    <t>Equity Method Investment, Ownership Percentage, Maximum</t>
  </si>
  <si>
    <t>Equity Method Investment, Ownership Percentage, Minimum</t>
  </si>
  <si>
    <t>19.00%</t>
  </si>
  <si>
    <t>Accounts Receivable  (Details) - USD ($) $ in Thousands</t>
  </si>
  <si>
    <t>Accounts, Notes, Loans and Financing Receivable [Line Items]</t>
  </si>
  <si>
    <t>Allowances for doubtful accounts</t>
  </si>
  <si>
    <t>Debt - ST Debt (Details) - USD ($) $ in Thousands</t>
  </si>
  <si>
    <t>Short-term Debt [Line Items]</t>
  </si>
  <si>
    <t>Debt, Current</t>
  </si>
  <si>
    <t>Notes Due in 2020 [Member]</t>
  </si>
  <si>
    <t>Line of Credit [Member]</t>
  </si>
  <si>
    <t>Line of Credit Facility, Maximum Borrowing Capacity</t>
  </si>
  <si>
    <t>Short-term Debt, Weighted Average Interest Rate, at Point in Time</t>
  </si>
  <si>
    <t>2.88%</t>
  </si>
  <si>
    <t>3.39%</t>
  </si>
  <si>
    <t>Commercial Paper [Member]</t>
  </si>
  <si>
    <t>2.74%</t>
  </si>
  <si>
    <t>2.93%</t>
  </si>
  <si>
    <t>Short-term borrowings in various countries [Member]</t>
  </si>
  <si>
    <t>4.35%</t>
  </si>
  <si>
    <t>2.49%</t>
  </si>
  <si>
    <t>Notes Due in 2018 [Member]</t>
  </si>
  <si>
    <t>Debt Instrument, Face Amount</t>
  </si>
  <si>
    <t>Debt Instrument, Interest Rate, Stated Percentage</t>
  </si>
  <si>
    <t>3.00%</t>
  </si>
  <si>
    <t>Debt - LT Debt (Details) - USD ($) $ in Thousands</t>
  </si>
  <si>
    <t>Debt Instrument [Line Items]</t>
  </si>
  <si>
    <t>Investment Income, Interest and Dividend</t>
  </si>
  <si>
    <t>Revolving Credit Facility due in 2021 [Member]</t>
  </si>
  <si>
    <t>Maximum Borrowing Capacity</t>
  </si>
  <si>
    <t>Debt Instrument, Interest Rate, Effective Percentage</t>
  </si>
  <si>
    <t>Debt Instrument, Basis Spread on Variable Rate</t>
  </si>
  <si>
    <t>1.18%</t>
  </si>
  <si>
    <t>Line of Credit Facility, Commitment Fee Percentage</t>
  </si>
  <si>
    <t>0.20%</t>
  </si>
  <si>
    <t>Asset securitization program [Member]</t>
  </si>
  <si>
    <t>0.40%</t>
  </si>
  <si>
    <t>6.00% notes, due 2020 [Member]</t>
  </si>
  <si>
    <t>Debt Instrument, Fair Value Disclosure</t>
  </si>
  <si>
    <t>6.00%</t>
  </si>
  <si>
    <t>5.125% notes, due 2021 [Member]</t>
  </si>
  <si>
    <t>5.125%</t>
  </si>
  <si>
    <t>3.50% notes, due 2022 [Member]</t>
  </si>
  <si>
    <t>3.50%</t>
  </si>
  <si>
    <t>4.50% notes, due 2023 [Member]</t>
  </si>
  <si>
    <t>4.50%</t>
  </si>
  <si>
    <t>3.25% notes, due 2024 [Member]</t>
  </si>
  <si>
    <t>3.25%</t>
  </si>
  <si>
    <t>4.00% notes, due 2025 [Member]</t>
  </si>
  <si>
    <t>4.00%</t>
  </si>
  <si>
    <t>7.5% senior debentures, due 2027 [Member]</t>
  </si>
  <si>
    <t>7.50%</t>
  </si>
  <si>
    <t>3.875% notes, due 2028 [Member]</t>
  </si>
  <si>
    <t>3.875%</t>
  </si>
  <si>
    <t>Other obligations with various interest rates and due dates [Member]</t>
  </si>
  <si>
    <t>Other Notes Payable, Noncurrent</t>
  </si>
  <si>
    <t>Financial Instruments Measured at Fair Value - Fair Value Hierarchy (Details) - USD ($) $ in Thousands</t>
  </si>
  <si>
    <t>Fair Value, Assets and Liabilities Measured on Recurring and Nonrecurring Basis [Line Items]</t>
  </si>
  <si>
    <t>Unrealized Gain on Securities</t>
  </si>
  <si>
    <t>Unrealized Loss on Securities</t>
  </si>
  <si>
    <t>Fair Value, Measurements, Recurring [Member]</t>
  </si>
  <si>
    <t>Cash Equivalents</t>
  </si>
  <si>
    <t>Equity investments</t>
  </si>
  <si>
    <t>Interest rate swaps- liability</t>
  </si>
  <si>
    <t>Foreign exchange contracts - asset</t>
  </si>
  <si>
    <t>Foreign exchange contracts - liability</t>
  </si>
  <si>
    <t>Total Fair Value Assets And Liabilities Measured On Recurring Basis</t>
  </si>
  <si>
    <t>Fair Value, Measurements, Recurring [Member] | Fair Value, Inputs, Level 1 [Member]</t>
  </si>
  <si>
    <t>Fair Value, Measurements, Recurring [Member] | Fair Value, Inputs, Level 2 [Member]</t>
  </si>
  <si>
    <t>Fair Value, Measurements, Recurring [Member] | Fair Value, Inputs, Level 3 [Member]</t>
  </si>
  <si>
    <t>Marubun [Member]</t>
  </si>
  <si>
    <t>Investment Ownership Percentage</t>
  </si>
  <si>
    <t>8.40%</t>
  </si>
  <si>
    <t xml:space="preserve">Cash equivalents include highly liquid investments with an original maturity of less than three months. </t>
  </si>
  <si>
    <t xml:space="preserve">The company has an 8.4% equity ownership interest in Marubun Corporation and a portfolio of mutual funds with quoted market prices. The company recorded an unrealized gain of $378 and $2,220 for the third quarter and nine months ended September 28, 2019 , respectively, on equity securities held at the end of the quarter. The company recorded an unrealized gain of $272 and an unrealized loss of $6,971 for the third quarter and nine months ended September 29, 2018 , respectively, on equity securities held at the end of the quarter. </t>
  </si>
  <si>
    <t>Financial Instruments Measured at Fair Value - Derivatives (Details) € in Thousands, $ in Thousands</t>
  </si>
  <si>
    <t>Sep. 28, 2019USD ($)Rate</t>
  </si>
  <si>
    <t>Sep. 29, 2018USD ($)</t>
  </si>
  <si>
    <t>Sep. 28, 2019EUR (€)Rate</t>
  </si>
  <si>
    <t>Dec. 31, 2018USD ($)</t>
  </si>
  <si>
    <t>Derivatives, Fair Value [Line Items]</t>
  </si>
  <si>
    <t>Derivatives used in Net Investment Hedge, Net of Tax, Period Increase (Decrease)</t>
  </si>
  <si>
    <t>Notional Amount of Derivative Contracts</t>
  </si>
  <si>
    <t>Derivative Instruments, Gain (Loss) Recognized in Income, Net</t>
  </si>
  <si>
    <t>Derivative Instruments, Gain (Loss) Recognized in Other Comprehensive Income, Effective Portion, Net</t>
  </si>
  <si>
    <t>Other Comprehensive Income (Loss), Unrealized Gain (Loss) on Derivatives Arising During Period, Net of Tax</t>
  </si>
  <si>
    <t>Interest rate swaps designated as fair value hedges [Member] | Notes Due in 2020 [Member]</t>
  </si>
  <si>
    <t>Debt Instrument, Description of Variable Rate Basis</t>
  </si>
  <si>
    <t xml:space="preserve">6 mo. USD LIBOR + 
</t>
  </si>
  <si>
    <t>Derivative, Fixed Interest Rate</t>
  </si>
  <si>
    <t>Derivative, Variable Interest Rate | Rate</t>
  </si>
  <si>
    <t>3.896%</t>
  </si>
  <si>
    <t>Interest Rate Swap [Member]</t>
  </si>
  <si>
    <t>Foreign Exchange Contract [Member]</t>
  </si>
  <si>
    <t>Net Investment Hedging [Member] | Designated as Hedging Instrument [Member]</t>
  </si>
  <si>
    <t>Other Comprehensive Income (Loss), Reclassification Adjustment from AOCI on Derivatives, Before Tax</t>
  </si>
  <si>
    <t>Derivative Instruments in Hedges, Net Investment in Foreign Operations, Assets, Fair Value, Net</t>
  </si>
  <si>
    <t>Cash Flow Hedging [Member] | Interest Rate Swap [Member]</t>
  </si>
  <si>
    <t>Cash Flow Hedging [Member] | Interest Rate Swap [Member] | Designated as Hedging Instrument [Member]</t>
  </si>
  <si>
    <t>Derivative, Average Fixed Interest Rate</t>
  </si>
  <si>
    <t>2.33%</t>
  </si>
  <si>
    <t>Maturity March 2023 [Member] | Foreign Exchange Forward [Member]</t>
  </si>
  <si>
    <t>Notional Amount of Derivative Contracts | €</t>
  </si>
  <si>
    <t>Maturity September 2024 [Member] | Foreign Exchange Forward [Member]</t>
  </si>
  <si>
    <t>Maturity April 2025 [Member] | Foreign Exchange Forward [Member]</t>
  </si>
  <si>
    <t>Maturity January 2028 [Member] | Foreign Exchange Forward [Member]</t>
  </si>
  <si>
    <t>All Maturities [Member] | Foreign Exchange Forward [Member]</t>
  </si>
  <si>
    <t>Restructuring, Integration, and Other Charges (Details) - USD ($) $ in Thousands</t>
  </si>
  <si>
    <t>Restructuring Cost and Reserve [Line Items]</t>
  </si>
  <si>
    <t>Other charges</t>
  </si>
  <si>
    <t>Acquisition-related charges</t>
  </si>
  <si>
    <t>Relocation and other centralization charges (credits)</t>
  </si>
  <si>
    <t>Restructuring Charges From Current Period [Member]</t>
  </si>
  <si>
    <t>Restructuring and integration charges (credits)</t>
  </si>
  <si>
    <t>Restructuring Charges From Prior Periods [Member]</t>
  </si>
  <si>
    <t>Expense reduction program [Member] | Severance Costs [Member]</t>
  </si>
  <si>
    <t>Restructuring, Integration, and Other Charges - Accrual (Details) - USD ($) $ in Thousands</t>
  </si>
  <si>
    <t>Restructuring Reserve - December 31, 2018</t>
  </si>
  <si>
    <t>Restructuring Reserve, Accrual Transition Adjustment</t>
  </si>
  <si>
    <t>Payments for restructuring and integration</t>
  </si>
  <si>
    <t>Restructuring Reserve - September 28, 2019</t>
  </si>
  <si>
    <t>Number of Years for the Accrual to Be Spent</t>
  </si>
  <si>
    <t>2 years</t>
  </si>
  <si>
    <t>Severance Costs [Member] | Expense reduction program [Member]</t>
  </si>
  <si>
    <t>1 year</t>
  </si>
  <si>
    <t>Restructuring, Integration, and Other Charges Effect on future earnings and cash flows (Details) - Severance Costs [Member] $ in Thousands</t>
  </si>
  <si>
    <t>Sep. 28, 2019USD ($)</t>
  </si>
  <si>
    <t>Wind down of business [Member]</t>
  </si>
  <si>
    <t>Effects on Future Earnings and Cash Flows Resulting from Exit Plan [Line Items]</t>
  </si>
  <si>
    <t>Effect on Future Earnings, Amount</t>
  </si>
  <si>
    <t>Expense reduction program [Member]</t>
  </si>
  <si>
    <t>Net Income per Share (Details) - USD ($) $ / shares in Units, shares in Thousands, $ in Thousands</t>
  </si>
  <si>
    <t>Earnings Per Share, Diluted [Line Items]</t>
  </si>
  <si>
    <t>Weighted-average shares outstanding - basic</t>
  </si>
  <si>
    <t>Net effect of various dilutive stock-based compensation awards</t>
  </si>
  <si>
    <t>Weighted-average shares outstanding - diluted</t>
  </si>
  <si>
    <t>Stock Compensation Plan [Member]</t>
  </si>
  <si>
    <t>Antidilutive Securities Excluded from Computation of Earnings Per Share, Amount</t>
  </si>
  <si>
    <t>Lease Costs (Details) $ in Thousands</t>
  </si>
  <si>
    <t>Lease, Cost [Abstract]</t>
  </si>
  <si>
    <t>Lease Expiration Date</t>
  </si>
  <si>
    <t>Mar. 31,
		2033</t>
  </si>
  <si>
    <t>Operating Lease, Cost</t>
  </si>
  <si>
    <t>Cash paid for amounts included in the measurement of operating lease liabilities</t>
  </si>
  <si>
    <t>Right-of-use assets obtained in exchange for operating lease obligations</t>
  </si>
  <si>
    <t>Weighted average remaining lease term in years</t>
  </si>
  <si>
    <t>7 years</t>
  </si>
  <si>
    <t>Weighted average discount rate</t>
  </si>
  <si>
    <t>5.10%</t>
  </si>
  <si>
    <t>Operating leases (Details) $ in Thousands</t>
  </si>
  <si>
    <t>Right of use asset</t>
  </si>
  <si>
    <t>Lease Liability - Current</t>
  </si>
  <si>
    <t>Lease Liability - Non-Current</t>
  </si>
  <si>
    <t>Total operating lease liabilities</t>
  </si>
  <si>
    <t>Maturities of operating lease liabilities (Details) $ in Thousands</t>
  </si>
  <si>
    <t>2020</t>
  </si>
  <si>
    <t>2021</t>
  </si>
  <si>
    <t>2022</t>
  </si>
  <si>
    <t>2023</t>
  </si>
  <si>
    <t>Thereafter</t>
  </si>
  <si>
    <t>Total Lease Payments</t>
  </si>
  <si>
    <t>Less imputed interest</t>
  </si>
  <si>
    <t>Shareholders' Equity (Details) - USD ($) $ in Thousands</t>
  </si>
  <si>
    <t>Mar. 31, 2018</t>
  </si>
  <si>
    <t>Changes In Components Of OCI [Line Items]</t>
  </si>
  <si>
    <t>Foreign Currency Translation Adjustment and Other</t>
  </si>
  <si>
    <t>Unrealized Gain (Loss) on Foreign Exchange Contracts Designated as Net Investment Hedges, Net</t>
  </si>
  <si>
    <t>Unrealized Gain (Loss) on Interest Rate Swaps Designated as Cash Flow Hedges, Net</t>
  </si>
  <si>
    <t>Employee Benefit Plan Items, Net</t>
  </si>
  <si>
    <t>Retained earnings adjustment</t>
  </si>
  <si>
    <t>Net change in Accumulated other comprehensive income (loss)</t>
  </si>
  <si>
    <t>Other comprehensive income before reclassifications [Member]</t>
  </si>
  <si>
    <t>Other comprehensive income before reclassifications [Member] | Intra-entity foreign currency transactions [Member]</t>
  </si>
  <si>
    <t>Reclassification out of Accumulated Other Comprehensive Income [Member]</t>
  </si>
  <si>
    <t>Cumulative impact of newly adopted accounting standard updates [Member]</t>
  </si>
  <si>
    <t>Includes intra-entity foreign currency transactions that are of a long-term investment nature of $(7,251) and $(8,032) for the third quarter and first nine months of 2019 and $508 and $3,358 for the third quarter and first nine months of 2018 , respectively.</t>
  </si>
  <si>
    <t>Amounts relate to unrealized gains and losses on investments and stranded tax effects reclassified from “Accumulated other comprehensive loss” to “Retained earnings” in accordance with ASU No. 2018-02 and ASU No. 2016-01.</t>
  </si>
  <si>
    <t>Shareholders' Equity Share-Repurchase Programs (Details) $ in Thousands</t>
  </si>
  <si>
    <t>Share-Repurchase Programs [Line Items]</t>
  </si>
  <si>
    <t>Stock Repurchase Program, Authorized Amount</t>
  </si>
  <si>
    <t>Stock Repurchase Program, Dollar Value of Shares Repurchased</t>
  </si>
  <si>
    <t>Stock Repurchase Program, Remaining Authorized Repurchase Amount</t>
  </si>
  <si>
    <t>Shares Approved December 2016 [Member]</t>
  </si>
  <si>
    <t>Shares Approved December 2018 [Member]</t>
  </si>
  <si>
    <t>Contingencies (Details) - USD ($) $ in Thousands</t>
  </si>
  <si>
    <t>Mar. 31, 2012</t>
  </si>
  <si>
    <t>Site Contingency [Line Items]</t>
  </si>
  <si>
    <t>Litigation Settlement, Amount</t>
  </si>
  <si>
    <t>Environmental Costs Recovered</t>
  </si>
  <si>
    <t>Sales covered by the Iran Threat Reduction and Syria Human Rights Act of 2012</t>
  </si>
  <si>
    <t>Huntsville Site [Member]</t>
  </si>
  <si>
    <t>Environmental Remediation Expense To Date</t>
  </si>
  <si>
    <t>Additional Expected Project Expenditures Low Estimate</t>
  </si>
  <si>
    <t>Additional Expected Project Expenditures High Estimate</t>
  </si>
  <si>
    <t>Norco Site [Member] | Remediation, Project Management, Regulatory Oversight, and Investigative and Feasability Studies [Member]</t>
  </si>
  <si>
    <t>Segment and Geographic Information (Details) - USD ($) $ in Thousands</t>
  </si>
  <si>
    <t>Sales:</t>
  </si>
  <si>
    <t>Operating income (loss):</t>
  </si>
  <si>
    <t>Assets</t>
  </si>
  <si>
    <t>Inventory Write-down</t>
  </si>
  <si>
    <t>Receivables and Inventory Write-down charge (credit)</t>
  </si>
  <si>
    <t>Corporate Segment [Member]</t>
  </si>
  <si>
    <t>[3]</t>
  </si>
  <si>
    <t>Global components operating income includes impairments of $253 and $698,246 for the third quarter and first nine months of 2019 , respectively. Also included are non-recurring charges of $1,101 and $21,215 in the third quarter and first nine months of 2019, respectively, related to a subset of inventory held by its digital business and a non-recurring charge (credit) of $(664) and $15,187 in the third quarter and first nine months of 2019, respectively, related to the receivables and inventory of its financing solutions business. The company has made the decision to narrow its digital inventory offerings and will no longer provide notes to its components customers. Also included are restructuring, integration, and other charges of $12,034 and a loss on disposition of businesses, net, of $14,573 for the third quarter and first nine months of 2019 .</t>
  </si>
  <si>
    <t>Includes restructuring, integration, and other charges of $31,086 and $62,658 for the third quarter and first nine months of 2019 and $10,143 and $50,497 for the third quarter and first nine months of 2018</t>
  </si>
  <si>
    <t>Segment and Geographic Information - Geographic Sales &amp; PP&amp;E (Details) - USD ($) $ in Thousands</t>
  </si>
  <si>
    <t>Revenues From External Customers And Long Lived Assets [Line Items]</t>
  </si>
  <si>
    <t>Americas [Member]</t>
  </si>
  <si>
    <t>EMEA [Member]</t>
  </si>
  <si>
    <t>Asia Pacific [Member]</t>
  </si>
  <si>
    <t>United States [Member]</t>
  </si>
  <si>
    <t>Global Components [Member] | Americas [Member]</t>
  </si>
  <si>
    <t>Global Components [Member] | EMEA [Member]</t>
  </si>
  <si>
    <t>Global Components [Member] | Asia Pacific [Member]</t>
  </si>
  <si>
    <t>Global ECS [Member] | Americas [Member]</t>
  </si>
  <si>
    <t>Global ECS [Member] | EMEA [Member]</t>
  </si>
  <si>
    <t>Includes net property, plant, and equipment related to the United States of $612,258 and $670,201 at September 28, 2019 and December 31, 2018 , respectively.</t>
  </si>
  <si>
    <t xml:space="preserve">Defined as Europe, the Middle East, and Africa. </t>
  </si>
  <si>
    <t>Income Taxes (Details) - USD ($) $ in Thousands</t>
  </si>
  <si>
    <t>Effective Income Tax Rate Reconciliation, Amount [Abstract]</t>
  </si>
  <si>
    <t>Effective Income Tax Rate Reconciliation, at Federal Statutory Income Tax Rate, Percent</t>
  </si>
  <si>
    <t>21.00%</t>
  </si>
  <si>
    <t>Provision (benefit) at statutory tax rate</t>
  </si>
  <si>
    <t>State taxes, net of federal benefit</t>
  </si>
  <si>
    <t>International effective tax rate differential</t>
  </si>
  <si>
    <t>U.S. tax (benefit) on foreign earnings</t>
  </si>
  <si>
    <t>Changes in tax accruals</t>
  </si>
  <si>
    <t>Tax credits</t>
  </si>
  <si>
    <t>Non-deductible portion of impairment of goodwill</t>
  </si>
  <si>
    <t>Tax Act's impact on deferred taxes (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4</v>
      </c>
    </row>
    <row r="28" spans="1:3">
      <c r="A28" s="4" t="s">
        <v>49</v>
      </c>
      <c r="B28" s="4" t="s">
        <v>50</v>
      </c>
    </row>
    <row r="29" spans="1:3">
      <c r="A29" s="4" t="s">
        <v>51</v>
      </c>
      <c r="B29" s="4" t="s">
        <v>52</v>
      </c>
    </row>
    <row r="30" spans="1:3">
      <c r="A30" s="4" t="s">
        <v>53</v>
      </c>
      <c r="B30" s="4" t="s">
        <v>54</v>
      </c>
    </row>
    <row r="31" spans="1:3">
      <c r="A31" s="4" t="s">
        <v>55</v>
      </c>
      <c r="B31" s="4" t="s">
        <v>14</v>
      </c>
    </row>
    <row r="32" spans="1:3">
      <c r="A32" s="4" t="s">
        <v>56</v>
      </c>
      <c r="C32" s="5" t="n">
        <v>81448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116</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B4" s="4" t="s">
        <v>62</v>
      </c>
      <c r="C4" s="6" t="n">
        <v>7078118</v>
      </c>
      <c r="D4" s="6" t="n">
        <v>7490445</v>
      </c>
      <c r="E4" s="6" t="n">
        <v>21578657</v>
      </c>
      <c r="F4" s="6" t="n">
        <v>21758586</v>
      </c>
    </row>
    <row r="5" spans="1:6">
      <c r="A5" s="4" t="s">
        <v>63</v>
      </c>
      <c r="C5" s="5" t="n">
        <v>6279277</v>
      </c>
      <c r="D5" s="5" t="n">
        <v>6566667</v>
      </c>
      <c r="E5" s="5" t="n">
        <v>19103219</v>
      </c>
      <c r="F5" s="5" t="n">
        <v>19033044</v>
      </c>
    </row>
    <row r="6" spans="1:6">
      <c r="A6" s="4" t="s">
        <v>64</v>
      </c>
      <c r="C6" s="5" t="n">
        <v>798841</v>
      </c>
      <c r="D6" s="5" t="n">
        <v>923778</v>
      </c>
      <c r="E6" s="5" t="n">
        <v>2475438</v>
      </c>
      <c r="F6" s="5" t="n">
        <v>2725542</v>
      </c>
    </row>
    <row r="7" spans="1:6">
      <c r="A7" s="3" t="s">
        <v>65</v>
      </c>
    </row>
    <row r="8" spans="1:6">
      <c r="A8" s="4" t="s">
        <v>66</v>
      </c>
      <c r="C8" s="5" t="n">
        <v>522446</v>
      </c>
      <c r="D8" s="5" t="n">
        <v>575751</v>
      </c>
      <c r="E8" s="5" t="n">
        <v>1677734</v>
      </c>
      <c r="F8" s="5" t="n">
        <v>1719108</v>
      </c>
    </row>
    <row r="9" spans="1:6">
      <c r="A9" s="4" t="s">
        <v>67</v>
      </c>
      <c r="C9" s="5" t="n">
        <v>45231</v>
      </c>
      <c r="D9" s="5" t="n">
        <v>45532</v>
      </c>
      <c r="E9" s="5" t="n">
        <v>139739</v>
      </c>
      <c r="F9" s="5" t="n">
        <v>139201</v>
      </c>
    </row>
    <row r="10" spans="1:6">
      <c r="A10" s="4" t="s">
        <v>68</v>
      </c>
      <c r="C10" s="5" t="n">
        <v>14573</v>
      </c>
      <c r="D10" s="5" t="n">
        <v>2042</v>
      </c>
      <c r="E10" s="5" t="n">
        <v>15439</v>
      </c>
      <c r="F10" s="5" t="n">
        <v>3604</v>
      </c>
    </row>
    <row r="11" spans="1:6">
      <c r="A11" s="4" t="s">
        <v>69</v>
      </c>
      <c r="C11" s="5" t="n">
        <v>253</v>
      </c>
      <c r="D11" s="5" t="n">
        <v>0</v>
      </c>
      <c r="E11" s="5" t="n">
        <v>698246</v>
      </c>
      <c r="F11" s="5" t="n">
        <v>0</v>
      </c>
    </row>
    <row r="12" spans="1:6">
      <c r="A12" s="4" t="s">
        <v>70</v>
      </c>
      <c r="C12" s="5" t="n">
        <v>43120</v>
      </c>
      <c r="D12" s="5" t="n">
        <v>10143</v>
      </c>
      <c r="E12" s="5" t="n">
        <v>74692</v>
      </c>
      <c r="F12" s="5" t="n">
        <v>50497</v>
      </c>
    </row>
    <row r="13" spans="1:6">
      <c r="A13" s="4" t="s">
        <v>71</v>
      </c>
      <c r="C13" s="5" t="n">
        <v>625623</v>
      </c>
      <c r="D13" s="5" t="n">
        <v>633468</v>
      </c>
      <c r="E13" s="5" t="n">
        <v>2605850</v>
      </c>
      <c r="F13" s="5" t="n">
        <v>1912410</v>
      </c>
    </row>
    <row r="14" spans="1:6">
      <c r="A14" s="4" t="s">
        <v>72</v>
      </c>
      <c r="C14" s="5" t="n">
        <v>173218</v>
      </c>
      <c r="D14" s="5" t="n">
        <v>290310</v>
      </c>
      <c r="E14" s="5" t="n">
        <v>-130412</v>
      </c>
      <c r="F14" s="5" t="n">
        <v>813132</v>
      </c>
    </row>
    <row r="15" spans="1:6">
      <c r="A15" s="4" t="s">
        <v>73</v>
      </c>
      <c r="C15" s="5" t="n">
        <v>-1070</v>
      </c>
      <c r="D15" s="5" t="n">
        <v>-652</v>
      </c>
      <c r="E15" s="5" t="n">
        <v>-2155</v>
      </c>
      <c r="F15" s="5" t="n">
        <v>-808</v>
      </c>
    </row>
    <row r="16" spans="1:6">
      <c r="A16" s="4" t="s">
        <v>74</v>
      </c>
      <c r="C16" s="5" t="n">
        <v>1126</v>
      </c>
      <c r="D16" s="5" t="n">
        <v>1070</v>
      </c>
      <c r="E16" s="5" t="n">
        <v>7864</v>
      </c>
      <c r="F16" s="5" t="n">
        <v>-3945</v>
      </c>
    </row>
    <row r="17" spans="1:6">
      <c r="A17" s="4" t="s">
        <v>75</v>
      </c>
      <c r="C17" s="5" t="n">
        <v>-1071</v>
      </c>
      <c r="D17" s="5" t="n">
        <v>-1296</v>
      </c>
      <c r="E17" s="5" t="n">
        <v>-3349</v>
      </c>
      <c r="F17" s="5" t="n">
        <v>-3784</v>
      </c>
    </row>
    <row r="18" spans="1:6">
      <c r="A18" s="4" t="s">
        <v>76</v>
      </c>
      <c r="C18" s="5" t="n">
        <v>-49882</v>
      </c>
      <c r="D18" s="5" t="n">
        <v>-54205</v>
      </c>
      <c r="E18" s="5" t="n">
        <v>-153426</v>
      </c>
      <c r="F18" s="5" t="n">
        <v>-160187</v>
      </c>
    </row>
    <row r="19" spans="1:6">
      <c r="A19" s="4" t="s">
        <v>77</v>
      </c>
      <c r="C19" s="5" t="n">
        <v>122321</v>
      </c>
      <c r="D19" s="5" t="n">
        <v>235227</v>
      </c>
      <c r="E19" s="5" t="n">
        <v>-281478</v>
      </c>
      <c r="F19" s="5" t="n">
        <v>644408</v>
      </c>
    </row>
    <row r="20" spans="1:6">
      <c r="A20" s="4" t="s">
        <v>78</v>
      </c>
      <c r="C20" s="5" t="n">
        <v>29340</v>
      </c>
      <c r="D20" s="5" t="n">
        <v>57054</v>
      </c>
      <c r="E20" s="5" t="n">
        <v>30878</v>
      </c>
      <c r="F20" s="5" t="n">
        <v>155325</v>
      </c>
    </row>
    <row r="21" spans="1:6">
      <c r="A21" s="4" t="s">
        <v>79</v>
      </c>
      <c r="C21" s="5" t="n">
        <v>92981</v>
      </c>
      <c r="D21" s="5" t="n">
        <v>178173</v>
      </c>
      <c r="E21" s="5" t="n">
        <v>-312356</v>
      </c>
      <c r="F21" s="5" t="n">
        <v>489083</v>
      </c>
    </row>
    <row r="22" spans="1:6">
      <c r="A22" s="4" t="s">
        <v>80</v>
      </c>
      <c r="C22" s="5" t="n">
        <v>850</v>
      </c>
      <c r="D22" s="5" t="n">
        <v>1640</v>
      </c>
      <c r="E22" s="5" t="n">
        <v>3744</v>
      </c>
      <c r="F22" s="5" t="n">
        <v>3541</v>
      </c>
    </row>
    <row r="23" spans="1:6">
      <c r="A23" s="4" t="s">
        <v>81</v>
      </c>
      <c r="C23" s="6" t="n">
        <v>92131</v>
      </c>
      <c r="D23" s="6" t="n">
        <v>176533</v>
      </c>
      <c r="E23" s="6" t="n">
        <v>-316100</v>
      </c>
      <c r="F23" s="6" t="n">
        <v>485542</v>
      </c>
    </row>
    <row r="24" spans="1:6">
      <c r="A24" s="3" t="s">
        <v>82</v>
      </c>
    </row>
    <row r="25" spans="1:6">
      <c r="A25" s="4" t="s">
        <v>83</v>
      </c>
      <c r="C25" s="7" t="n">
        <v>1.11</v>
      </c>
      <c r="D25" s="7" t="n">
        <v>2.02</v>
      </c>
      <c r="E25" s="7" t="n">
        <v>-3.75</v>
      </c>
      <c r="F25" s="7" t="n">
        <v>5.53</v>
      </c>
    </row>
    <row r="26" spans="1:6">
      <c r="A26" s="4" t="s">
        <v>84</v>
      </c>
      <c r="B26" s="4" t="s">
        <v>85</v>
      </c>
      <c r="C26" s="7" t="n">
        <v>1.1</v>
      </c>
      <c r="D26" s="7" t="n">
        <v>1.99</v>
      </c>
      <c r="E26" s="7" t="n">
        <v>-3.75</v>
      </c>
      <c r="F26" s="7" t="n">
        <v>5.47</v>
      </c>
    </row>
    <row r="27" spans="1:6">
      <c r="A27" s="3" t="s">
        <v>86</v>
      </c>
    </row>
    <row r="28" spans="1:6">
      <c r="A28" s="4" t="s">
        <v>83</v>
      </c>
      <c r="C28" s="5" t="n">
        <v>82711</v>
      </c>
      <c r="D28" s="5" t="n">
        <v>87602</v>
      </c>
      <c r="E28" s="5" t="n">
        <v>84246</v>
      </c>
      <c r="F28" s="5" t="n">
        <v>87785</v>
      </c>
    </row>
    <row r="29" spans="1:6">
      <c r="A29" s="4" t="s">
        <v>84</v>
      </c>
      <c r="C29" s="5" t="n">
        <v>83397</v>
      </c>
      <c r="D29" s="5" t="n">
        <v>88608</v>
      </c>
      <c r="E29" s="5" t="n">
        <v>84246</v>
      </c>
      <c r="F29" s="5" t="n">
        <v>88759</v>
      </c>
    </row>
    <row r="30" spans="1:6"/>
    <row r="31" spans="1:6">
      <c r="A31" s="4" t="s">
        <v>62</v>
      </c>
      <c r="B31" s="4" t="s">
        <v>87</v>
      </c>
    </row>
    <row r="32" spans="1:6">
      <c r="A32" s="4" t="s">
        <v>85</v>
      </c>
      <c r="B32" s="4" t="s">
        <v>88</v>
      </c>
    </row>
  </sheetData>
  <mergeCells count="6">
    <mergeCell ref="A1:B2"/>
    <mergeCell ref="C1:D1"/>
    <mergeCell ref="E1:F1"/>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4" t="s">
        <v>79</v>
      </c>
      <c r="B3" s="6" t="n">
        <v>92981</v>
      </c>
      <c r="C3" s="6" t="n">
        <v>178173</v>
      </c>
      <c r="D3" s="6" t="n">
        <v>-312356</v>
      </c>
      <c r="E3" s="6" t="n">
        <v>489083</v>
      </c>
    </row>
    <row r="4" spans="1:5">
      <c r="A4" s="3" t="s">
        <v>90</v>
      </c>
    </row>
    <row r="5" spans="1:5">
      <c r="A5" s="4" t="s">
        <v>91</v>
      </c>
      <c r="B5" s="5" t="n">
        <v>-82809</v>
      </c>
      <c r="C5" s="5" t="n">
        <v>-38008</v>
      </c>
      <c r="D5" s="5" t="n">
        <v>-62346</v>
      </c>
      <c r="E5" s="5" t="n">
        <v>-139846</v>
      </c>
    </row>
    <row r="6" spans="1:5">
      <c r="A6" s="4" t="s">
        <v>92</v>
      </c>
      <c r="B6" s="5" t="n">
        <v>11389</v>
      </c>
      <c r="C6" s="5" t="n">
        <v>0</v>
      </c>
      <c r="D6" s="5" t="n">
        <v>15495</v>
      </c>
      <c r="E6" s="5" t="n">
        <v>0</v>
      </c>
    </row>
    <row r="7" spans="1:5">
      <c r="A7" s="4" t="s">
        <v>93</v>
      </c>
      <c r="B7" s="5" t="n">
        <v>-9114</v>
      </c>
      <c r="C7" s="5" t="n">
        <v>234</v>
      </c>
      <c r="D7" s="5" t="n">
        <v>-15480</v>
      </c>
      <c r="E7" s="5" t="n">
        <v>693</v>
      </c>
    </row>
    <row r="8" spans="1:5">
      <c r="A8" s="4" t="s">
        <v>94</v>
      </c>
      <c r="B8" s="5" t="n">
        <v>45</v>
      </c>
      <c r="C8" s="5" t="n">
        <v>389</v>
      </c>
      <c r="D8" s="5" t="n">
        <v>449</v>
      </c>
      <c r="E8" s="5" t="n">
        <v>1284</v>
      </c>
    </row>
    <row r="9" spans="1:5">
      <c r="A9" s="4" t="s">
        <v>95</v>
      </c>
      <c r="B9" s="5" t="n">
        <v>-80489</v>
      </c>
      <c r="C9" s="5" t="n">
        <v>-37385</v>
      </c>
      <c r="D9" s="5" t="n">
        <v>-61882</v>
      </c>
      <c r="E9" s="5" t="n">
        <v>-137869</v>
      </c>
    </row>
    <row r="10" spans="1:5">
      <c r="A10" s="4" t="s">
        <v>96</v>
      </c>
      <c r="B10" s="5" t="n">
        <v>12492</v>
      </c>
      <c r="C10" s="5" t="n">
        <v>140788</v>
      </c>
      <c r="D10" s="5" t="n">
        <v>-374238</v>
      </c>
      <c r="E10" s="5" t="n">
        <v>351214</v>
      </c>
    </row>
    <row r="11" spans="1:5">
      <c r="A11" s="4" t="s">
        <v>97</v>
      </c>
      <c r="B11" s="5" t="n">
        <v>-562</v>
      </c>
      <c r="C11" s="5" t="n">
        <v>1497</v>
      </c>
      <c r="D11" s="5" t="n">
        <v>2199</v>
      </c>
      <c r="E11" s="5" t="n">
        <v>1486</v>
      </c>
    </row>
    <row r="12" spans="1:5">
      <c r="A12" s="4" t="s">
        <v>98</v>
      </c>
      <c r="B12" s="6" t="n">
        <v>13054</v>
      </c>
      <c r="C12" s="6" t="n">
        <v>139291</v>
      </c>
      <c r="D12" s="6" t="n">
        <v>-376437</v>
      </c>
      <c r="E12" s="6" t="n">
        <v>3497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row>
    <row r="10" spans="1:2">
      <c r="A10" s="3" t="s">
        <v>294</v>
      </c>
    </row>
    <row r="11" spans="1:2">
      <c r="A11" s="4" t="s">
        <v>300</v>
      </c>
      <c r="B11"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6</v>
      </c>
      <c r="B1" s="2" t="s">
        <v>58</v>
      </c>
      <c r="E1" s="2" t="s">
        <v>1</v>
      </c>
    </row>
    <row r="2" spans="1:6">
      <c r="B2" s="2" t="s">
        <v>2</v>
      </c>
      <c r="C2" s="2" t="s">
        <v>337</v>
      </c>
      <c r="D2" s="2" t="s">
        <v>59</v>
      </c>
      <c r="E2" s="2" t="s">
        <v>2</v>
      </c>
      <c r="F2" s="2" t="s">
        <v>59</v>
      </c>
    </row>
    <row r="3" spans="1:6">
      <c r="A3" s="3" t="s">
        <v>338</v>
      </c>
    </row>
    <row r="4" spans="1:6">
      <c r="A4" s="4" t="s">
        <v>339</v>
      </c>
      <c r="C4" s="6" t="n">
        <v>74908</v>
      </c>
    </row>
    <row r="5" spans="1:6">
      <c r="A5" s="4" t="s">
        <v>340</v>
      </c>
      <c r="B5" s="6" t="n">
        <v>253</v>
      </c>
      <c r="E5" s="6" t="n">
        <v>7163</v>
      </c>
    </row>
    <row r="6" spans="1:6">
      <c r="A6" s="4" t="s">
        <v>148</v>
      </c>
      <c r="B6" s="6" t="n">
        <v>14573</v>
      </c>
      <c r="D6" s="6" t="n">
        <v>2042</v>
      </c>
      <c r="E6" s="6" t="n">
        <v>15439</v>
      </c>
      <c r="F6" s="6" t="n">
        <v>360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5"/>
    <col customWidth="1" max="5" min="5" width="14"/>
  </cols>
  <sheetData>
    <row r="1" spans="1:5">
      <c r="A1" s="1" t="s">
        <v>341</v>
      </c>
      <c r="C1" s="2" t="s">
        <v>58</v>
      </c>
      <c r="D1" s="2" t="s">
        <v>1</v>
      </c>
    </row>
    <row r="2" spans="1:5">
      <c r="C2" s="2" t="s">
        <v>337</v>
      </c>
      <c r="D2" s="2" t="s">
        <v>2</v>
      </c>
      <c r="E2" s="2" t="s">
        <v>100</v>
      </c>
    </row>
    <row r="3" spans="1:5">
      <c r="A3" s="3" t="s">
        <v>342</v>
      </c>
    </row>
    <row r="4" spans="1:5">
      <c r="A4" s="4" t="s">
        <v>343</v>
      </c>
      <c r="B4" s="4" t="s">
        <v>62</v>
      </c>
      <c r="D4" s="6" t="n">
        <v>2624690</v>
      </c>
    </row>
    <row r="5" spans="1:5">
      <c r="A5" s="4" t="s">
        <v>344</v>
      </c>
      <c r="D5" s="5" t="n">
        <v>-571561</v>
      </c>
    </row>
    <row r="6" spans="1:5">
      <c r="A6" s="4" t="s">
        <v>345</v>
      </c>
      <c r="D6" s="5" t="n">
        <v>-12056</v>
      </c>
    </row>
    <row r="7" spans="1:5">
      <c r="A7" s="4" t="s">
        <v>346</v>
      </c>
      <c r="B7" s="4" t="s">
        <v>85</v>
      </c>
      <c r="D7" s="5" t="n">
        <v>2041073</v>
      </c>
    </row>
    <row r="8" spans="1:5">
      <c r="A8" s="4" t="s">
        <v>347</v>
      </c>
      <c r="D8" s="5" t="n">
        <v>1588955</v>
      </c>
      <c r="E8" s="6" t="n">
        <v>1018780</v>
      </c>
    </row>
    <row r="9" spans="1:5">
      <c r="A9" s="4" t="s">
        <v>348</v>
      </c>
    </row>
    <row r="10" spans="1:5">
      <c r="A10" s="3" t="s">
        <v>342</v>
      </c>
    </row>
    <row r="11" spans="1:5">
      <c r="A11" s="4" t="s">
        <v>343</v>
      </c>
      <c r="B11" s="4" t="s">
        <v>62</v>
      </c>
      <c r="D11" s="5" t="n">
        <v>1437501</v>
      </c>
    </row>
    <row r="12" spans="1:5">
      <c r="A12" s="4" t="s">
        <v>344</v>
      </c>
      <c r="D12" s="5" t="n">
        <v>-570175</v>
      </c>
    </row>
    <row r="13" spans="1:5">
      <c r="A13" s="4" t="s">
        <v>345</v>
      </c>
      <c r="D13" s="5" t="n">
        <v>10673</v>
      </c>
    </row>
    <row r="14" spans="1:5">
      <c r="A14" s="4" t="s">
        <v>346</v>
      </c>
      <c r="B14" s="4" t="s">
        <v>85</v>
      </c>
      <c r="D14" s="5" t="n">
        <v>877999</v>
      </c>
    </row>
    <row r="15" spans="1:5">
      <c r="A15" s="4" t="s">
        <v>347</v>
      </c>
      <c r="D15" s="5" t="n">
        <v>1287100</v>
      </c>
      <c r="E15" s="5" t="n">
        <v>716925</v>
      </c>
    </row>
    <row r="16" spans="1:5">
      <c r="A16" s="4" t="s">
        <v>349</v>
      </c>
    </row>
    <row r="17" spans="1:5">
      <c r="A17" s="3" t="s">
        <v>342</v>
      </c>
    </row>
    <row r="18" spans="1:5">
      <c r="A18" s="4" t="s">
        <v>343</v>
      </c>
      <c r="B18" s="4" t="s">
        <v>62</v>
      </c>
      <c r="D18" s="5" t="n">
        <v>1187189</v>
      </c>
    </row>
    <row r="19" spans="1:5">
      <c r="A19" s="4" t="s">
        <v>344</v>
      </c>
      <c r="D19" s="5" t="n">
        <v>-1386</v>
      </c>
    </row>
    <row r="20" spans="1:5">
      <c r="A20" s="4" t="s">
        <v>345</v>
      </c>
      <c r="D20" s="5" t="n">
        <v>-22729</v>
      </c>
    </row>
    <row r="21" spans="1:5">
      <c r="A21" s="4" t="s">
        <v>346</v>
      </c>
      <c r="B21" s="4" t="s">
        <v>85</v>
      </c>
      <c r="D21" s="5" t="n">
        <v>1163074</v>
      </c>
    </row>
    <row r="22" spans="1:5">
      <c r="A22" s="4" t="s">
        <v>347</v>
      </c>
      <c r="D22" s="5" t="n">
        <v>301855</v>
      </c>
      <c r="E22" s="6" t="n">
        <v>301855</v>
      </c>
    </row>
    <row r="23" spans="1:5">
      <c r="A23" s="4" t="s">
        <v>350</v>
      </c>
    </row>
    <row r="24" spans="1:5">
      <c r="A24" s="3" t="s">
        <v>342</v>
      </c>
    </row>
    <row r="25" spans="1:5">
      <c r="A25" s="4" t="s">
        <v>351</v>
      </c>
      <c r="C25" s="6" t="n">
        <v>509000</v>
      </c>
    </row>
    <row r="26" spans="1:5">
      <c r="A26" s="4" t="s">
        <v>346</v>
      </c>
      <c r="D26" s="6" t="n">
        <v>600000</v>
      </c>
    </row>
    <row r="27" spans="1:5">
      <c r="A27" s="4" t="s">
        <v>352</v>
      </c>
      <c r="C27" s="6" t="n">
        <v>457806</v>
      </c>
    </row>
    <row r="28" spans="1:5">
      <c r="A28" s="4" t="s">
        <v>353</v>
      </c>
      <c r="C28" s="4" t="s">
        <v>354</v>
      </c>
    </row>
    <row r="29" spans="1:5">
      <c r="A29" s="4" t="s">
        <v>355</v>
      </c>
    </row>
    <row r="30" spans="1:5">
      <c r="A30" s="3" t="s">
        <v>342</v>
      </c>
    </row>
    <row r="31" spans="1:5">
      <c r="A31" s="4" t="s">
        <v>352</v>
      </c>
      <c r="C31" s="6" t="n">
        <v>61175</v>
      </c>
    </row>
    <row r="32" spans="1:5"/>
    <row r="33" spans="1:5">
      <c r="A33" s="4" t="s">
        <v>62</v>
      </c>
      <c r="B33" s="4" t="s">
        <v>136</v>
      </c>
    </row>
    <row r="34" spans="1:5">
      <c r="A34" s="4" t="s">
        <v>85</v>
      </c>
      <c r="B34" s="4" t="s">
        <v>135</v>
      </c>
    </row>
  </sheetData>
  <mergeCells count="4">
    <mergeCell ref="A1:B2"/>
    <mergeCell ref="A32:D32"/>
    <mergeCell ref="B33:D33"/>
    <mergeCell ref="B34:D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6"/>
  </cols>
  <sheetData>
    <row r="1" spans="1:7">
      <c r="A1" s="1" t="s">
        <v>356</v>
      </c>
      <c r="B1" s="2" t="s">
        <v>58</v>
      </c>
      <c r="E1" s="2" t="s">
        <v>1</v>
      </c>
      <c r="G1" s="2" t="s">
        <v>357</v>
      </c>
    </row>
    <row r="2" spans="1:7">
      <c r="B2" s="2" t="s">
        <v>2</v>
      </c>
      <c r="C2" s="2" t="s">
        <v>337</v>
      </c>
      <c r="D2" s="2" t="s">
        <v>59</v>
      </c>
      <c r="E2" s="2" t="s">
        <v>2</v>
      </c>
      <c r="F2" s="2" t="s">
        <v>59</v>
      </c>
      <c r="G2" s="2" t="s">
        <v>100</v>
      </c>
    </row>
    <row r="3" spans="1:7">
      <c r="A3" s="3" t="s">
        <v>358</v>
      </c>
    </row>
    <row r="4" spans="1:7">
      <c r="A4" s="4" t="s">
        <v>359</v>
      </c>
      <c r="B4" s="6" t="n">
        <v>502971</v>
      </c>
      <c r="E4" s="6" t="n">
        <v>502971</v>
      </c>
      <c r="G4" s="6" t="n">
        <v>602330</v>
      </c>
    </row>
    <row r="5" spans="1:7">
      <c r="A5" s="4" t="s">
        <v>360</v>
      </c>
      <c r="B5" s="5" t="n">
        <v>-225251</v>
      </c>
      <c r="E5" s="5" t="n">
        <v>-225251</v>
      </c>
      <c r="G5" s="5" t="n">
        <v>-229686</v>
      </c>
    </row>
    <row r="6" spans="1:7">
      <c r="A6" s="4" t="s">
        <v>361</v>
      </c>
      <c r="B6" s="5" t="n">
        <v>277720</v>
      </c>
      <c r="E6" s="5" t="n">
        <v>277720</v>
      </c>
      <c r="G6" s="6" t="n">
        <v>372644</v>
      </c>
    </row>
    <row r="7" spans="1:7">
      <c r="A7" s="4" t="s">
        <v>362</v>
      </c>
      <c r="B7" s="5" t="n">
        <v>10443</v>
      </c>
      <c r="D7" s="6" t="n">
        <v>11620</v>
      </c>
      <c r="E7" s="6" t="n">
        <v>33786</v>
      </c>
      <c r="F7" s="6" t="n">
        <v>37095</v>
      </c>
    </row>
    <row r="8" spans="1:7">
      <c r="A8" s="4" t="s">
        <v>363</v>
      </c>
    </row>
    <row r="9" spans="1:7">
      <c r="A9" s="3" t="s">
        <v>358</v>
      </c>
    </row>
    <row r="10" spans="1:7">
      <c r="A10" s="4" t="s">
        <v>364</v>
      </c>
      <c r="E10" s="4" t="s">
        <v>365</v>
      </c>
      <c r="G10" s="4" t="s">
        <v>366</v>
      </c>
    </row>
    <row r="11" spans="1:7">
      <c r="A11" s="4" t="s">
        <v>359</v>
      </c>
      <c r="B11" s="5" t="n">
        <v>426564</v>
      </c>
      <c r="E11" s="6" t="n">
        <v>426564</v>
      </c>
      <c r="G11" s="6" t="n">
        <v>475050</v>
      </c>
    </row>
    <row r="12" spans="1:7">
      <c r="A12" s="4" t="s">
        <v>360</v>
      </c>
      <c r="B12" s="5" t="n">
        <v>-217736</v>
      </c>
      <c r="E12" s="5" t="n">
        <v>-217736</v>
      </c>
      <c r="G12" s="5" t="n">
        <v>-221822</v>
      </c>
    </row>
    <row r="13" spans="1:7">
      <c r="A13" s="4" t="s">
        <v>361</v>
      </c>
      <c r="B13" s="5" t="n">
        <v>208828</v>
      </c>
      <c r="E13" s="6" t="n">
        <v>208828</v>
      </c>
      <c r="G13" s="6" t="n">
        <v>253228</v>
      </c>
    </row>
    <row r="14" spans="1:7">
      <c r="A14" s="4" t="s">
        <v>367</v>
      </c>
    </row>
    <row r="15" spans="1:7">
      <c r="A15" s="3" t="s">
        <v>358</v>
      </c>
    </row>
    <row r="16" spans="1:7">
      <c r="A16" s="4" t="s">
        <v>364</v>
      </c>
      <c r="G16" s="4" t="s">
        <v>368</v>
      </c>
    </row>
    <row r="17" spans="1:7">
      <c r="A17" s="4" t="s">
        <v>359</v>
      </c>
      <c r="G17" s="6" t="n">
        <v>6340</v>
      </c>
    </row>
    <row r="18" spans="1:7">
      <c r="A18" s="4" t="s">
        <v>360</v>
      </c>
      <c r="G18" s="5" t="n">
        <v>-4311</v>
      </c>
    </row>
    <row r="19" spans="1:7">
      <c r="A19" s="4" t="s">
        <v>361</v>
      </c>
      <c r="G19" s="6" t="n">
        <v>2029</v>
      </c>
    </row>
    <row r="20" spans="1:7">
      <c r="A20" s="4" t="s">
        <v>369</v>
      </c>
    </row>
    <row r="21" spans="1:7">
      <c r="A21" s="3" t="s">
        <v>358</v>
      </c>
    </row>
    <row r="22" spans="1:7">
      <c r="A22" s="4" t="s">
        <v>364</v>
      </c>
      <c r="E22" s="4" t="s">
        <v>370</v>
      </c>
      <c r="G22" s="4" t="s">
        <v>371</v>
      </c>
    </row>
    <row r="23" spans="1:7">
      <c r="A23" s="4" t="s">
        <v>359</v>
      </c>
      <c r="B23" s="5" t="n">
        <v>76407</v>
      </c>
      <c r="E23" s="6" t="n">
        <v>76407</v>
      </c>
      <c r="G23" s="6" t="n">
        <v>19940</v>
      </c>
    </row>
    <row r="24" spans="1:7">
      <c r="A24" s="4" t="s">
        <v>360</v>
      </c>
      <c r="B24" s="5" t="n">
        <v>-7515</v>
      </c>
      <c r="E24" s="5" t="n">
        <v>-7515</v>
      </c>
      <c r="G24" s="5" t="n">
        <v>-3553</v>
      </c>
    </row>
    <row r="25" spans="1:7">
      <c r="A25" s="4" t="s">
        <v>361</v>
      </c>
      <c r="B25" s="6" t="n">
        <v>68892</v>
      </c>
      <c r="E25" s="6" t="n">
        <v>68892</v>
      </c>
      <c r="G25" s="5" t="n">
        <v>16387</v>
      </c>
    </row>
    <row r="26" spans="1:7">
      <c r="A26" s="4" t="s">
        <v>372</v>
      </c>
    </row>
    <row r="27" spans="1:7">
      <c r="A27" s="3" t="s">
        <v>358</v>
      </c>
    </row>
    <row r="28" spans="1:7">
      <c r="A28" s="4" t="s">
        <v>359</v>
      </c>
      <c r="G28" s="5" t="n">
        <v>101000</v>
      </c>
    </row>
    <row r="29" spans="1:7">
      <c r="A29" s="4" t="s">
        <v>373</v>
      </c>
      <c r="C29" s="6" t="n">
        <v>55000</v>
      </c>
    </row>
    <row r="30" spans="1:7">
      <c r="A30" s="4" t="s">
        <v>374</v>
      </c>
      <c r="C30" s="5" t="n">
        <v>46000</v>
      </c>
    </row>
    <row r="31" spans="1:7">
      <c r="A31" s="4" t="s">
        <v>360</v>
      </c>
      <c r="G31" s="5" t="n">
        <v>0</v>
      </c>
    </row>
    <row r="32" spans="1:7">
      <c r="A32" s="4" t="s">
        <v>361</v>
      </c>
      <c r="G32" s="6" t="n">
        <v>101000</v>
      </c>
    </row>
    <row r="33" spans="1:7">
      <c r="A33" s="4" t="s">
        <v>375</v>
      </c>
    </row>
    <row r="34" spans="1:7">
      <c r="A34" s="3" t="s">
        <v>358</v>
      </c>
    </row>
    <row r="35" spans="1:7">
      <c r="A35" s="4" t="s">
        <v>374</v>
      </c>
      <c r="C35" s="6" t="n">
        <v>3465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9</v>
      </c>
      <c r="B1" s="2" t="s">
        <v>2</v>
      </c>
      <c r="D1" s="2" t="s">
        <v>100</v>
      </c>
    </row>
    <row r="2" spans="1:5">
      <c r="A2" s="3" t="s">
        <v>101</v>
      </c>
    </row>
    <row r="3" spans="1:5">
      <c r="A3" s="4" t="s">
        <v>102</v>
      </c>
      <c r="B3" s="6" t="n">
        <v>262254</v>
      </c>
      <c r="D3" s="6" t="n">
        <v>509327</v>
      </c>
    </row>
    <row r="4" spans="1:5">
      <c r="A4" s="4" t="s">
        <v>103</v>
      </c>
      <c r="B4" s="5" t="n">
        <v>7841851</v>
      </c>
      <c r="D4" s="5" t="n">
        <v>8945463</v>
      </c>
    </row>
    <row r="5" spans="1:5">
      <c r="A5" s="4" t="s">
        <v>104</v>
      </c>
      <c r="B5" s="5" t="n">
        <v>3503481</v>
      </c>
      <c r="D5" s="5" t="n">
        <v>3878678</v>
      </c>
    </row>
    <row r="6" spans="1:5">
      <c r="A6" s="4" t="s">
        <v>105</v>
      </c>
      <c r="B6" s="5" t="n">
        <v>232062</v>
      </c>
      <c r="D6" s="5" t="n">
        <v>274832</v>
      </c>
    </row>
    <row r="7" spans="1:5">
      <c r="A7" s="4" t="s">
        <v>106</v>
      </c>
      <c r="B7" s="5" t="n">
        <v>11839648</v>
      </c>
      <c r="D7" s="5" t="n">
        <v>13608300</v>
      </c>
    </row>
    <row r="8" spans="1:5">
      <c r="A8" s="3" t="s">
        <v>107</v>
      </c>
    </row>
    <row r="9" spans="1:5">
      <c r="A9" s="4" t="s">
        <v>108</v>
      </c>
      <c r="B9" s="5" t="n">
        <v>7746</v>
      </c>
      <c r="D9" s="5" t="n">
        <v>7882</v>
      </c>
    </row>
    <row r="10" spans="1:5">
      <c r="A10" s="4" t="s">
        <v>109</v>
      </c>
      <c r="B10" s="5" t="n">
        <v>164544</v>
      </c>
      <c r="D10" s="5" t="n">
        <v>158712</v>
      </c>
    </row>
    <row r="11" spans="1:5">
      <c r="A11" s="4" t="s">
        <v>110</v>
      </c>
      <c r="B11" s="5" t="n">
        <v>1438600</v>
      </c>
      <c r="D11" s="5" t="n">
        <v>1425933</v>
      </c>
    </row>
    <row r="12" spans="1:5">
      <c r="A12" s="4" t="s">
        <v>111</v>
      </c>
      <c r="B12" s="5" t="n">
        <v>1610890</v>
      </c>
      <c r="D12" s="5" t="n">
        <v>1592527</v>
      </c>
    </row>
    <row r="13" spans="1:5">
      <c r="A13" s="4" t="s">
        <v>112</v>
      </c>
      <c r="B13" s="5" t="n">
        <v>-805626</v>
      </c>
      <c r="D13" s="5" t="n">
        <v>-767827</v>
      </c>
    </row>
    <row r="14" spans="1:5">
      <c r="A14" s="4" t="s">
        <v>113</v>
      </c>
      <c r="B14" s="5" t="n">
        <v>805264</v>
      </c>
      <c r="D14" s="5" t="n">
        <v>824700</v>
      </c>
    </row>
    <row r="15" spans="1:5">
      <c r="A15" s="4" t="s">
        <v>114</v>
      </c>
      <c r="B15" s="5" t="n">
        <v>85399</v>
      </c>
      <c r="D15" s="5" t="n">
        <v>83693</v>
      </c>
    </row>
    <row r="16" spans="1:5">
      <c r="A16" s="4" t="s">
        <v>115</v>
      </c>
      <c r="B16" s="5" t="n">
        <v>277720</v>
      </c>
      <c r="D16" s="5" t="n">
        <v>372644</v>
      </c>
    </row>
    <row r="17" spans="1:5">
      <c r="A17" s="4" t="s">
        <v>116</v>
      </c>
      <c r="B17" s="5" t="n">
        <v>2041073</v>
      </c>
      <c r="C17" s="4" t="s">
        <v>62</v>
      </c>
      <c r="D17" s="5" t="n">
        <v>2624690</v>
      </c>
      <c r="E17" s="4" t="s">
        <v>85</v>
      </c>
    </row>
    <row r="18" spans="1:5">
      <c r="A18" s="4" t="s">
        <v>117</v>
      </c>
      <c r="B18" s="5" t="n">
        <v>640607</v>
      </c>
      <c r="D18" s="5" t="n">
        <v>270418</v>
      </c>
    </row>
    <row r="19" spans="1:5">
      <c r="A19" s="4" t="s">
        <v>118</v>
      </c>
      <c r="B19" s="5" t="n">
        <v>15689711</v>
      </c>
      <c r="D19" s="5" t="n">
        <v>17784445</v>
      </c>
    </row>
    <row r="20" spans="1:5">
      <c r="A20" s="3" t="s">
        <v>119</v>
      </c>
    </row>
    <row r="21" spans="1:5">
      <c r="A21" s="4" t="s">
        <v>120</v>
      </c>
      <c r="B21" s="5" t="n">
        <v>6181408</v>
      </c>
      <c r="D21" s="5" t="n">
        <v>7631879</v>
      </c>
    </row>
    <row r="22" spans="1:5">
      <c r="A22" s="4" t="s">
        <v>121</v>
      </c>
      <c r="B22" s="5" t="n">
        <v>833390</v>
      </c>
      <c r="D22" s="5" t="n">
        <v>912292</v>
      </c>
    </row>
    <row r="23" spans="1:5">
      <c r="A23" s="4" t="s">
        <v>122</v>
      </c>
      <c r="B23" s="5" t="n">
        <v>356843</v>
      </c>
      <c r="D23" s="5" t="n">
        <v>246257</v>
      </c>
    </row>
    <row r="24" spans="1:5">
      <c r="A24" s="4" t="s">
        <v>123</v>
      </c>
      <c r="B24" s="5" t="n">
        <v>7371641</v>
      </c>
      <c r="D24" s="5" t="n">
        <v>8790428</v>
      </c>
    </row>
    <row r="25" spans="1:5">
      <c r="A25" s="4" t="s">
        <v>124</v>
      </c>
      <c r="B25" s="5" t="n">
        <v>2942293</v>
      </c>
      <c r="D25" s="5" t="n">
        <v>3239115</v>
      </c>
    </row>
    <row r="26" spans="1:5">
      <c r="A26" s="4" t="s">
        <v>125</v>
      </c>
      <c r="B26" s="5" t="n">
        <v>631530</v>
      </c>
      <c r="D26" s="5" t="n">
        <v>378536</v>
      </c>
    </row>
    <row r="27" spans="1:5">
      <c r="A27" s="3" t="s">
        <v>126</v>
      </c>
    </row>
    <row r="28" spans="1:5">
      <c r="A28" s="4" t="s">
        <v>127</v>
      </c>
      <c r="B28" s="5" t="n">
        <v>125424</v>
      </c>
      <c r="D28" s="5" t="n">
        <v>125424</v>
      </c>
    </row>
    <row r="29" spans="1:5">
      <c r="A29" s="4" t="s">
        <v>128</v>
      </c>
      <c r="B29" s="5" t="n">
        <v>1143830</v>
      </c>
      <c r="D29" s="5" t="n">
        <v>1135934</v>
      </c>
    </row>
    <row r="30" spans="1:5">
      <c r="A30" s="4" t="s">
        <v>129</v>
      </c>
      <c r="B30" s="5" t="n">
        <v>-2237884</v>
      </c>
      <c r="D30" s="5" t="n">
        <v>-1972254</v>
      </c>
    </row>
    <row r="31" spans="1:5">
      <c r="A31" s="4" t="s">
        <v>130</v>
      </c>
      <c r="B31" s="5" t="n">
        <v>6019235</v>
      </c>
      <c r="D31" s="5" t="n">
        <v>6335335</v>
      </c>
    </row>
    <row r="32" spans="1:5">
      <c r="A32" s="4" t="s">
        <v>131</v>
      </c>
      <c r="B32" s="5" t="n">
        <v>-359786</v>
      </c>
      <c r="D32" s="5" t="n">
        <v>-299449</v>
      </c>
    </row>
    <row r="33" spans="1:5">
      <c r="A33" s="4" t="s">
        <v>132</v>
      </c>
      <c r="B33" s="5" t="n">
        <v>4690819</v>
      </c>
      <c r="D33" s="5" t="n">
        <v>5324990</v>
      </c>
    </row>
    <row r="34" spans="1:5">
      <c r="A34" s="4" t="s">
        <v>80</v>
      </c>
      <c r="B34" s="5" t="n">
        <v>53428</v>
      </c>
      <c r="D34" s="5" t="n">
        <v>51376</v>
      </c>
    </row>
    <row r="35" spans="1:5">
      <c r="A35" s="4" t="s">
        <v>133</v>
      </c>
      <c r="B35" s="5" t="n">
        <v>4744247</v>
      </c>
      <c r="D35" s="5" t="n">
        <v>5376366</v>
      </c>
    </row>
    <row r="36" spans="1:5">
      <c r="A36" s="4" t="s">
        <v>134</v>
      </c>
      <c r="B36" s="6" t="n">
        <v>15689711</v>
      </c>
      <c r="D36" s="6" t="n">
        <v>17784445</v>
      </c>
    </row>
    <row r="37" spans="1:5"/>
    <row r="38" spans="1:5">
      <c r="A38" s="4" t="s">
        <v>62</v>
      </c>
      <c r="B38" s="4" t="s">
        <v>135</v>
      </c>
    </row>
    <row r="39" spans="1:5">
      <c r="A39" s="4" t="s">
        <v>85</v>
      </c>
      <c r="B39" s="4" t="s">
        <v>136</v>
      </c>
    </row>
  </sheetData>
  <mergeCells count="5">
    <mergeCell ref="B1:C1"/>
    <mergeCell ref="D1:E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6</v>
      </c>
      <c r="B1" s="2" t="s">
        <v>58</v>
      </c>
      <c r="D1" s="2" t="s">
        <v>1</v>
      </c>
    </row>
    <row r="2" spans="1:6">
      <c r="B2" s="2" t="s">
        <v>2</v>
      </c>
      <c r="C2" s="2" t="s">
        <v>59</v>
      </c>
      <c r="D2" s="2" t="s">
        <v>2</v>
      </c>
      <c r="E2" s="2" t="s">
        <v>59</v>
      </c>
      <c r="F2" s="2" t="s">
        <v>100</v>
      </c>
    </row>
    <row r="3" spans="1:6">
      <c r="A3" s="3" t="s">
        <v>377</v>
      </c>
    </row>
    <row r="4" spans="1:6">
      <c r="A4" s="4" t="s">
        <v>114</v>
      </c>
      <c r="B4" s="6" t="n">
        <v>85399</v>
      </c>
      <c r="D4" s="6" t="n">
        <v>85399</v>
      </c>
      <c r="F4" s="6" t="n">
        <v>83693</v>
      </c>
    </row>
    <row r="5" spans="1:6">
      <c r="A5" s="4" t="s">
        <v>73</v>
      </c>
      <c r="B5" s="5" t="n">
        <v>-1070</v>
      </c>
      <c r="C5" s="6" t="n">
        <v>-652</v>
      </c>
      <c r="D5" s="5" t="n">
        <v>-2155</v>
      </c>
      <c r="E5" s="6" t="n">
        <v>-808</v>
      </c>
    </row>
    <row r="6" spans="1:6">
      <c r="A6" s="4" t="s">
        <v>378</v>
      </c>
      <c r="B6" s="5" t="n">
        <v>6750</v>
      </c>
      <c r="D6" s="5" t="n">
        <v>6750</v>
      </c>
      <c r="F6" s="5" t="n">
        <v>2860</v>
      </c>
    </row>
    <row r="7" spans="1:6">
      <c r="A7" s="4" t="s">
        <v>379</v>
      </c>
    </row>
    <row r="8" spans="1:6">
      <c r="A8" s="3" t="s">
        <v>377</v>
      </c>
    </row>
    <row r="9" spans="1:6">
      <c r="A9" s="4" t="s">
        <v>114</v>
      </c>
      <c r="B9" s="5" t="n">
        <v>75455</v>
      </c>
      <c r="D9" s="5" t="n">
        <v>75455</v>
      </c>
      <c r="F9" s="5" t="n">
        <v>73253</v>
      </c>
    </row>
    <row r="10" spans="1:6">
      <c r="A10" s="4" t="s">
        <v>73</v>
      </c>
      <c r="B10" s="6" t="n">
        <v>160</v>
      </c>
      <c r="C10" s="5" t="n">
        <v>1983</v>
      </c>
      <c r="D10" s="6" t="n">
        <v>1613</v>
      </c>
      <c r="E10" s="5" t="n">
        <v>4557</v>
      </c>
    </row>
    <row r="11" spans="1:6">
      <c r="A11" s="4" t="s">
        <v>380</v>
      </c>
      <c r="B11" s="4" t="s">
        <v>381</v>
      </c>
      <c r="D11" s="4" t="s">
        <v>381</v>
      </c>
    </row>
    <row r="12" spans="1:6">
      <c r="A12" s="4" t="s">
        <v>382</v>
      </c>
    </row>
    <row r="13" spans="1:6">
      <c r="A13" s="3" t="s">
        <v>377</v>
      </c>
    </row>
    <row r="14" spans="1:6">
      <c r="A14" s="4" t="s">
        <v>114</v>
      </c>
      <c r="B14" s="6" t="n">
        <v>9944</v>
      </c>
      <c r="D14" s="6" t="n">
        <v>9944</v>
      </c>
      <c r="F14" s="6" t="n">
        <v>10440</v>
      </c>
    </row>
    <row r="15" spans="1:6">
      <c r="A15" s="4" t="s">
        <v>73</v>
      </c>
      <c r="B15" s="6" t="n">
        <v>-1230</v>
      </c>
      <c r="C15" s="6" t="n">
        <v>-2635</v>
      </c>
      <c r="D15" s="6" t="n">
        <v>-3768</v>
      </c>
      <c r="E15" s="6" t="n">
        <v>-5365</v>
      </c>
    </row>
    <row r="16" spans="1:6">
      <c r="A16" s="4" t="s">
        <v>383</v>
      </c>
      <c r="B16" s="4" t="s">
        <v>381</v>
      </c>
      <c r="D16" s="4" t="s">
        <v>381</v>
      </c>
    </row>
    <row r="17" spans="1:6">
      <c r="A17" s="4" t="s">
        <v>384</v>
      </c>
      <c r="B17" s="4" t="s">
        <v>385</v>
      </c>
      <c r="D17" s="4" t="s">
        <v>3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6</v>
      </c>
      <c r="B1" s="2" t="s">
        <v>2</v>
      </c>
      <c r="C1" s="2" t="s">
        <v>100</v>
      </c>
    </row>
    <row r="2" spans="1:3">
      <c r="A2" s="3" t="s">
        <v>387</v>
      </c>
    </row>
    <row r="3" spans="1:3">
      <c r="A3" s="4" t="s">
        <v>152</v>
      </c>
      <c r="B3" s="6" t="n">
        <v>7906758</v>
      </c>
      <c r="C3" s="6" t="n">
        <v>9021051</v>
      </c>
    </row>
    <row r="4" spans="1:3">
      <c r="A4" s="4" t="s">
        <v>388</v>
      </c>
      <c r="B4" s="5" t="n">
        <v>-64907</v>
      </c>
      <c r="C4" s="5" t="n">
        <v>-75588</v>
      </c>
    </row>
    <row r="5" spans="1:3">
      <c r="A5" s="4" t="s">
        <v>103</v>
      </c>
      <c r="B5" s="6" t="n">
        <v>7841851</v>
      </c>
      <c r="C5" s="6" t="n">
        <v>8945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9</v>
      </c>
      <c r="B1" s="2" t="s">
        <v>2</v>
      </c>
      <c r="C1" s="2" t="s">
        <v>100</v>
      </c>
    </row>
    <row r="2" spans="1:3">
      <c r="A2" s="3" t="s">
        <v>390</v>
      </c>
    </row>
    <row r="3" spans="1:3">
      <c r="A3" s="4" t="s">
        <v>391</v>
      </c>
      <c r="B3" s="6" t="n">
        <v>356843</v>
      </c>
      <c r="C3" s="6" t="n">
        <v>246257</v>
      </c>
    </row>
    <row r="4" spans="1:3">
      <c r="A4" s="4" t="s">
        <v>392</v>
      </c>
    </row>
    <row r="5" spans="1:3">
      <c r="A5" s="3" t="s">
        <v>390</v>
      </c>
    </row>
    <row r="6" spans="1:3">
      <c r="A6" s="4" t="s">
        <v>391</v>
      </c>
      <c r="B6" s="5" t="n">
        <v>209278</v>
      </c>
      <c r="C6" s="5" t="n">
        <v>0</v>
      </c>
    </row>
    <row r="7" spans="1:3">
      <c r="A7" s="4" t="s">
        <v>393</v>
      </c>
    </row>
    <row r="8" spans="1:3">
      <c r="A8" s="3" t="s">
        <v>390</v>
      </c>
    </row>
    <row r="9" spans="1:3">
      <c r="A9" s="4" t="s">
        <v>391</v>
      </c>
      <c r="B9" s="5" t="n">
        <v>75000</v>
      </c>
      <c r="C9" s="6" t="n">
        <v>180000</v>
      </c>
    </row>
    <row r="10" spans="1:3">
      <c r="A10" s="4" t="s">
        <v>394</v>
      </c>
      <c r="B10" s="6" t="n">
        <v>200000</v>
      </c>
    </row>
    <row r="11" spans="1:3">
      <c r="A11" s="4" t="s">
        <v>395</v>
      </c>
      <c r="B11" s="4" t="s">
        <v>396</v>
      </c>
      <c r="C11" s="4" t="s">
        <v>397</v>
      </c>
    </row>
    <row r="12" spans="1:3">
      <c r="A12" s="4" t="s">
        <v>398</v>
      </c>
    </row>
    <row r="13" spans="1:3">
      <c r="A13" s="3" t="s">
        <v>390</v>
      </c>
    </row>
    <row r="14" spans="1:3">
      <c r="A14" s="4" t="s">
        <v>394</v>
      </c>
      <c r="B14" s="6" t="n">
        <v>1200000</v>
      </c>
    </row>
    <row r="15" spans="1:3">
      <c r="A15" s="4" t="s">
        <v>395</v>
      </c>
      <c r="B15" s="4" t="s">
        <v>399</v>
      </c>
      <c r="C15" s="4" t="s">
        <v>400</v>
      </c>
    </row>
    <row r="16" spans="1:3">
      <c r="A16" s="4" t="s">
        <v>401</v>
      </c>
    </row>
    <row r="17" spans="1:3">
      <c r="A17" s="3" t="s">
        <v>390</v>
      </c>
    </row>
    <row r="18" spans="1:3">
      <c r="A18" s="4" t="s">
        <v>391</v>
      </c>
      <c r="B18" s="6" t="n">
        <v>72565</v>
      </c>
      <c r="C18" s="6" t="n">
        <v>66257</v>
      </c>
    </row>
    <row r="19" spans="1:3">
      <c r="A19" s="4" t="s">
        <v>395</v>
      </c>
      <c r="B19" s="4" t="s">
        <v>402</v>
      </c>
      <c r="C19" s="4" t="s">
        <v>403</v>
      </c>
    </row>
    <row r="20" spans="1:3">
      <c r="A20" s="4" t="s">
        <v>404</v>
      </c>
    </row>
    <row r="21" spans="1:3">
      <c r="A21" s="3" t="s">
        <v>390</v>
      </c>
    </row>
    <row r="22" spans="1:3">
      <c r="A22" s="4" t="s">
        <v>405</v>
      </c>
      <c r="B22" s="6" t="n">
        <v>300000</v>
      </c>
    </row>
    <row r="23" spans="1:3">
      <c r="A23" s="4" t="s">
        <v>406</v>
      </c>
      <c r="B23"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08</v>
      </c>
      <c r="B1" s="2" t="s">
        <v>58</v>
      </c>
      <c r="D1" s="2" t="s">
        <v>1</v>
      </c>
    </row>
    <row r="2" spans="1:6">
      <c r="B2" s="2" t="s">
        <v>2</v>
      </c>
      <c r="C2" s="2" t="s">
        <v>59</v>
      </c>
      <c r="D2" s="2" t="s">
        <v>2</v>
      </c>
      <c r="E2" s="2" t="s">
        <v>59</v>
      </c>
      <c r="F2" s="2" t="s">
        <v>100</v>
      </c>
    </row>
    <row r="3" spans="1:6">
      <c r="A3" s="3" t="s">
        <v>409</v>
      </c>
    </row>
    <row r="4" spans="1:6">
      <c r="A4" s="4" t="s">
        <v>124</v>
      </c>
      <c r="B4" s="6" t="n">
        <v>2942293</v>
      </c>
      <c r="D4" s="6" t="n">
        <v>2942293</v>
      </c>
      <c r="F4" s="6" t="n">
        <v>3239115</v>
      </c>
    </row>
    <row r="5" spans="1:6">
      <c r="A5" s="4" t="s">
        <v>103</v>
      </c>
      <c r="B5" s="5" t="n">
        <v>7841851</v>
      </c>
      <c r="D5" s="5" t="n">
        <v>7841851</v>
      </c>
      <c r="F5" s="5" t="n">
        <v>8945463</v>
      </c>
    </row>
    <row r="6" spans="1:6">
      <c r="A6" s="4" t="s">
        <v>410</v>
      </c>
      <c r="B6" s="5" t="n">
        <v>13501</v>
      </c>
      <c r="C6" s="6" t="n">
        <v>12986</v>
      </c>
      <c r="D6" s="5" t="n">
        <v>42038</v>
      </c>
      <c r="E6" s="6" t="n">
        <v>33543</v>
      </c>
    </row>
    <row r="7" spans="1:6">
      <c r="A7" s="4" t="s">
        <v>411</v>
      </c>
    </row>
    <row r="8" spans="1:6">
      <c r="A8" s="3" t="s">
        <v>409</v>
      </c>
    </row>
    <row r="9" spans="1:6">
      <c r="A9" s="4" t="s">
        <v>124</v>
      </c>
      <c r="B9" s="5" t="n">
        <v>35000</v>
      </c>
      <c r="D9" s="5" t="n">
        <v>35000</v>
      </c>
      <c r="F9" s="5" t="n">
        <v>0</v>
      </c>
    </row>
    <row r="10" spans="1:6">
      <c r="A10" s="4" t="s">
        <v>412</v>
      </c>
      <c r="B10" s="6" t="n">
        <v>2000000</v>
      </c>
      <c r="D10" s="6" t="n">
        <v>2000000</v>
      </c>
    </row>
    <row r="11" spans="1:6">
      <c r="A11" s="4" t="s">
        <v>413</v>
      </c>
      <c r="B11" s="4" t="s">
        <v>407</v>
      </c>
      <c r="D11" s="4" t="s">
        <v>407</v>
      </c>
    </row>
    <row r="12" spans="1:6">
      <c r="A12" s="4" t="s">
        <v>414</v>
      </c>
      <c r="D12" s="4" t="s">
        <v>415</v>
      </c>
    </row>
    <row r="13" spans="1:6">
      <c r="A13" s="4" t="s">
        <v>416</v>
      </c>
      <c r="D13" s="4" t="s">
        <v>417</v>
      </c>
    </row>
    <row r="14" spans="1:6">
      <c r="A14" s="4" t="s">
        <v>418</v>
      </c>
    </row>
    <row r="15" spans="1:6">
      <c r="A15" s="3" t="s">
        <v>409</v>
      </c>
    </row>
    <row r="16" spans="1:6">
      <c r="A16" s="4" t="s">
        <v>124</v>
      </c>
      <c r="B16" s="6" t="n">
        <v>680000</v>
      </c>
      <c r="D16" s="6" t="n">
        <v>680000</v>
      </c>
      <c r="F16" s="5" t="n">
        <v>810000</v>
      </c>
    </row>
    <row r="17" spans="1:6">
      <c r="A17" s="4" t="s">
        <v>412</v>
      </c>
      <c r="B17" s="6" t="n">
        <v>1200000</v>
      </c>
      <c r="D17" s="6" t="n">
        <v>1200000</v>
      </c>
    </row>
    <row r="18" spans="1:6">
      <c r="A18" s="4" t="s">
        <v>413</v>
      </c>
      <c r="B18" s="4" t="s">
        <v>403</v>
      </c>
      <c r="D18" s="4" t="s">
        <v>403</v>
      </c>
    </row>
    <row r="19" spans="1:6">
      <c r="A19" s="4" t="s">
        <v>414</v>
      </c>
      <c r="D19" s="4" t="s">
        <v>419</v>
      </c>
    </row>
    <row r="20" spans="1:6">
      <c r="A20" s="4" t="s">
        <v>416</v>
      </c>
      <c r="D20" s="4" t="s">
        <v>419</v>
      </c>
    </row>
    <row r="21" spans="1:6">
      <c r="A21" s="4" t="s">
        <v>103</v>
      </c>
      <c r="B21" s="6" t="n">
        <v>2539493</v>
      </c>
      <c r="D21" s="6" t="n">
        <v>2539493</v>
      </c>
      <c r="F21" s="5" t="n">
        <v>2754400</v>
      </c>
    </row>
    <row r="22" spans="1:6">
      <c r="A22" s="4" t="s">
        <v>420</v>
      </c>
    </row>
    <row r="23" spans="1:6">
      <c r="A23" s="3" t="s">
        <v>409</v>
      </c>
    </row>
    <row r="24" spans="1:6">
      <c r="A24" s="4" t="s">
        <v>124</v>
      </c>
      <c r="B24" s="5" t="n">
        <v>0</v>
      </c>
      <c r="D24" s="5" t="n">
        <v>0</v>
      </c>
      <c r="F24" s="5" t="n">
        <v>209147</v>
      </c>
    </row>
    <row r="25" spans="1:6">
      <c r="A25" s="4" t="s">
        <v>421</v>
      </c>
      <c r="B25" s="6" t="n">
        <v>213000</v>
      </c>
      <c r="D25" s="6" t="n">
        <v>213000</v>
      </c>
      <c r="F25" s="5" t="n">
        <v>214500</v>
      </c>
    </row>
    <row r="26" spans="1:6">
      <c r="A26" s="4" t="s">
        <v>406</v>
      </c>
      <c r="B26" s="4" t="s">
        <v>422</v>
      </c>
      <c r="D26" s="4" t="s">
        <v>422</v>
      </c>
    </row>
    <row r="27" spans="1:6">
      <c r="A27" s="4" t="s">
        <v>423</v>
      </c>
    </row>
    <row r="28" spans="1:6">
      <c r="A28" s="3" t="s">
        <v>409</v>
      </c>
    </row>
    <row r="29" spans="1:6">
      <c r="A29" s="4" t="s">
        <v>124</v>
      </c>
      <c r="B29" s="6" t="n">
        <v>130655</v>
      </c>
      <c r="D29" s="6" t="n">
        <v>130655</v>
      </c>
      <c r="F29" s="5" t="n">
        <v>130546</v>
      </c>
    </row>
    <row r="30" spans="1:6">
      <c r="A30" s="4" t="s">
        <v>421</v>
      </c>
      <c r="B30" s="6" t="n">
        <v>135000</v>
      </c>
      <c r="D30" s="6" t="n">
        <v>135000</v>
      </c>
      <c r="F30" s="5" t="n">
        <v>134500</v>
      </c>
    </row>
    <row r="31" spans="1:6">
      <c r="A31" s="4" t="s">
        <v>406</v>
      </c>
      <c r="B31" s="4" t="s">
        <v>424</v>
      </c>
      <c r="D31" s="4" t="s">
        <v>424</v>
      </c>
    </row>
    <row r="32" spans="1:6">
      <c r="A32" s="4" t="s">
        <v>425</v>
      </c>
    </row>
    <row r="33" spans="1:6">
      <c r="A33" s="3" t="s">
        <v>409</v>
      </c>
    </row>
    <row r="34" spans="1:6">
      <c r="A34" s="4" t="s">
        <v>124</v>
      </c>
      <c r="B34" s="6" t="n">
        <v>347885</v>
      </c>
      <c r="D34" s="6" t="n">
        <v>347885</v>
      </c>
      <c r="F34" s="5" t="n">
        <v>347288</v>
      </c>
    </row>
    <row r="35" spans="1:6">
      <c r="A35" s="4" t="s">
        <v>421</v>
      </c>
      <c r="B35" s="6" t="n">
        <v>357500</v>
      </c>
      <c r="D35" s="6" t="n">
        <v>357500</v>
      </c>
      <c r="F35" s="5" t="n">
        <v>345000</v>
      </c>
    </row>
    <row r="36" spans="1:6">
      <c r="A36" s="4" t="s">
        <v>406</v>
      </c>
      <c r="B36" s="4" t="s">
        <v>426</v>
      </c>
      <c r="D36" s="4" t="s">
        <v>426</v>
      </c>
    </row>
    <row r="37" spans="1:6">
      <c r="A37" s="4" t="s">
        <v>427</v>
      </c>
    </row>
    <row r="38" spans="1:6">
      <c r="A38" s="3" t="s">
        <v>409</v>
      </c>
    </row>
    <row r="39" spans="1:6">
      <c r="A39" s="4" t="s">
        <v>124</v>
      </c>
      <c r="B39" s="6" t="n">
        <v>298014</v>
      </c>
      <c r="D39" s="6" t="n">
        <v>298014</v>
      </c>
      <c r="F39" s="5" t="n">
        <v>297622</v>
      </c>
    </row>
    <row r="40" spans="1:6">
      <c r="A40" s="4" t="s">
        <v>421</v>
      </c>
      <c r="B40" s="6" t="n">
        <v>315500</v>
      </c>
      <c r="D40" s="6" t="n">
        <v>315500</v>
      </c>
      <c r="F40" s="5" t="n">
        <v>303500</v>
      </c>
    </row>
    <row r="41" spans="1:6">
      <c r="A41" s="4" t="s">
        <v>406</v>
      </c>
      <c r="B41" s="4" t="s">
        <v>428</v>
      </c>
      <c r="D41" s="4" t="s">
        <v>428</v>
      </c>
    </row>
    <row r="42" spans="1:6">
      <c r="A42" s="4" t="s">
        <v>429</v>
      </c>
    </row>
    <row r="43" spans="1:6">
      <c r="A43" s="3" t="s">
        <v>409</v>
      </c>
    </row>
    <row r="44" spans="1:6">
      <c r="A44" s="4" t="s">
        <v>124</v>
      </c>
      <c r="B44" s="6" t="n">
        <v>494803</v>
      </c>
      <c r="D44" s="6" t="n">
        <v>494803</v>
      </c>
      <c r="F44" s="5" t="n">
        <v>494091</v>
      </c>
    </row>
    <row r="45" spans="1:6">
      <c r="A45" s="4" t="s">
        <v>421</v>
      </c>
      <c r="B45" s="6" t="n">
        <v>508000</v>
      </c>
      <c r="D45" s="6" t="n">
        <v>508000</v>
      </c>
      <c r="F45" s="5" t="n">
        <v>467000</v>
      </c>
    </row>
    <row r="46" spans="1:6">
      <c r="A46" s="4" t="s">
        <v>406</v>
      </c>
      <c r="B46" s="4" t="s">
        <v>430</v>
      </c>
      <c r="D46" s="4" t="s">
        <v>430</v>
      </c>
    </row>
    <row r="47" spans="1:6">
      <c r="A47" s="4" t="s">
        <v>431</v>
      </c>
    </row>
    <row r="48" spans="1:6">
      <c r="A48" s="3" t="s">
        <v>409</v>
      </c>
    </row>
    <row r="49" spans="1:6">
      <c r="A49" s="4" t="s">
        <v>124</v>
      </c>
      <c r="B49" s="6" t="n">
        <v>346214</v>
      </c>
      <c r="D49" s="6" t="n">
        <v>346214</v>
      </c>
      <c r="F49" s="5" t="n">
        <v>345762</v>
      </c>
    </row>
    <row r="50" spans="1:6">
      <c r="A50" s="4" t="s">
        <v>421</v>
      </c>
      <c r="B50" s="6" t="n">
        <v>364000</v>
      </c>
      <c r="D50" s="6" t="n">
        <v>364000</v>
      </c>
      <c r="F50" s="5" t="n">
        <v>340500</v>
      </c>
    </row>
    <row r="51" spans="1:6">
      <c r="A51" s="4" t="s">
        <v>406</v>
      </c>
      <c r="B51" s="4" t="s">
        <v>432</v>
      </c>
      <c r="D51" s="4" t="s">
        <v>432</v>
      </c>
    </row>
    <row r="52" spans="1:6">
      <c r="A52" s="4" t="s">
        <v>433</v>
      </c>
    </row>
    <row r="53" spans="1:6">
      <c r="A53" s="3" t="s">
        <v>409</v>
      </c>
    </row>
    <row r="54" spans="1:6">
      <c r="A54" s="4" t="s">
        <v>124</v>
      </c>
      <c r="B54" s="6" t="n">
        <v>109837</v>
      </c>
      <c r="D54" s="6" t="n">
        <v>109837</v>
      </c>
      <c r="F54" s="5" t="n">
        <v>109776</v>
      </c>
    </row>
    <row r="55" spans="1:6">
      <c r="A55" s="4" t="s">
        <v>421</v>
      </c>
      <c r="B55" s="6" t="n">
        <v>136000</v>
      </c>
      <c r="D55" s="6" t="n">
        <v>136000</v>
      </c>
      <c r="F55" s="5" t="n">
        <v>128000</v>
      </c>
    </row>
    <row r="56" spans="1:6">
      <c r="A56" s="4" t="s">
        <v>406</v>
      </c>
      <c r="B56" s="4" t="s">
        <v>434</v>
      </c>
      <c r="D56" s="4" t="s">
        <v>434</v>
      </c>
    </row>
    <row r="57" spans="1:6">
      <c r="A57" s="4" t="s">
        <v>435</v>
      </c>
    </row>
    <row r="58" spans="1:6">
      <c r="A58" s="3" t="s">
        <v>409</v>
      </c>
    </row>
    <row r="59" spans="1:6">
      <c r="A59" s="4" t="s">
        <v>124</v>
      </c>
      <c r="B59" s="6" t="n">
        <v>494507</v>
      </c>
      <c r="D59" s="6" t="n">
        <v>494507</v>
      </c>
      <c r="F59" s="5" t="n">
        <v>494095</v>
      </c>
    </row>
    <row r="60" spans="1:6">
      <c r="A60" s="4" t="s">
        <v>421</v>
      </c>
      <c r="B60" s="6" t="n">
        <v>512500</v>
      </c>
      <c r="D60" s="6" t="n">
        <v>512500</v>
      </c>
      <c r="F60" s="5" t="n">
        <v>458500</v>
      </c>
    </row>
    <row r="61" spans="1:6">
      <c r="A61" s="4" t="s">
        <v>406</v>
      </c>
      <c r="B61" s="4" t="s">
        <v>436</v>
      </c>
      <c r="D61" s="4" t="s">
        <v>436</v>
      </c>
    </row>
    <row r="62" spans="1:6">
      <c r="A62" s="4" t="s">
        <v>437</v>
      </c>
    </row>
    <row r="63" spans="1:6">
      <c r="A63" s="3" t="s">
        <v>409</v>
      </c>
    </row>
    <row r="64" spans="1:6">
      <c r="A64" s="4" t="s">
        <v>438</v>
      </c>
      <c r="B64" s="6" t="n">
        <v>5378</v>
      </c>
      <c r="D64" s="6" t="n">
        <v>5378</v>
      </c>
      <c r="F64" s="6" t="n">
        <v>7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9</v>
      </c>
      <c r="C1" s="2" t="s">
        <v>58</v>
      </c>
      <c r="E1" s="2" t="s">
        <v>1</v>
      </c>
    </row>
    <row r="2" spans="1:7">
      <c r="C2" s="2" t="s">
        <v>2</v>
      </c>
      <c r="D2" s="2" t="s">
        <v>59</v>
      </c>
      <c r="E2" s="2" t="s">
        <v>2</v>
      </c>
      <c r="F2" s="2" t="s">
        <v>59</v>
      </c>
      <c r="G2" s="2" t="s">
        <v>100</v>
      </c>
    </row>
    <row r="3" spans="1:7">
      <c r="A3" s="3" t="s">
        <v>440</v>
      </c>
    </row>
    <row r="4" spans="1:7">
      <c r="A4" s="4" t="s">
        <v>441</v>
      </c>
      <c r="C4" s="6" t="n">
        <v>378</v>
      </c>
      <c r="D4" s="6" t="n">
        <v>272</v>
      </c>
      <c r="E4" s="6" t="n">
        <v>2220</v>
      </c>
    </row>
    <row r="5" spans="1:7">
      <c r="A5" s="4" t="s">
        <v>442</v>
      </c>
      <c r="F5" s="6" t="n">
        <v>6971</v>
      </c>
    </row>
    <row r="6" spans="1:7">
      <c r="A6" s="4" t="s">
        <v>443</v>
      </c>
    </row>
    <row r="7" spans="1:7">
      <c r="A7" s="3" t="s">
        <v>440</v>
      </c>
    </row>
    <row r="8" spans="1:7">
      <c r="A8" s="4" t="s">
        <v>444</v>
      </c>
      <c r="C8" s="5" t="n">
        <v>19847</v>
      </c>
      <c r="E8" s="5" t="n">
        <v>19847</v>
      </c>
      <c r="G8" s="6" t="n">
        <v>22883</v>
      </c>
    </row>
    <row r="9" spans="1:7">
      <c r="A9" s="4" t="s">
        <v>445</v>
      </c>
      <c r="C9" s="5" t="n">
        <v>43071</v>
      </c>
      <c r="E9" s="5" t="n">
        <v>43071</v>
      </c>
      <c r="G9" s="5" t="n">
        <v>38045</v>
      </c>
    </row>
    <row r="10" spans="1:7">
      <c r="A10" s="4" t="s">
        <v>446</v>
      </c>
      <c r="C10" s="5" t="n">
        <v>-21534</v>
      </c>
      <c r="E10" s="5" t="n">
        <v>-21534</v>
      </c>
      <c r="G10" s="5" t="n">
        <v>-589</v>
      </c>
    </row>
    <row r="11" spans="1:7">
      <c r="A11" s="4" t="s">
        <v>447</v>
      </c>
      <c r="C11" s="5" t="n">
        <v>30533</v>
      </c>
      <c r="E11" s="5" t="n">
        <v>30533</v>
      </c>
      <c r="G11" s="5" t="n">
        <v>4163</v>
      </c>
    </row>
    <row r="12" spans="1:7">
      <c r="A12" s="4" t="s">
        <v>448</v>
      </c>
      <c r="C12" s="5" t="n">
        <v>-1431</v>
      </c>
      <c r="E12" s="5" t="n">
        <v>-1431</v>
      </c>
      <c r="G12" s="5" t="n">
        <v>-2384</v>
      </c>
    </row>
    <row r="13" spans="1:7">
      <c r="A13" s="4" t="s">
        <v>449</v>
      </c>
      <c r="C13" s="5" t="n">
        <v>70486</v>
      </c>
      <c r="E13" s="5" t="n">
        <v>70486</v>
      </c>
      <c r="G13" s="5" t="n">
        <v>62118</v>
      </c>
    </row>
    <row r="14" spans="1:7">
      <c r="A14" s="4" t="s">
        <v>450</v>
      </c>
    </row>
    <row r="15" spans="1:7">
      <c r="A15" s="3" t="s">
        <v>440</v>
      </c>
    </row>
    <row r="16" spans="1:7">
      <c r="A16" s="4" t="s">
        <v>444</v>
      </c>
      <c r="B16" s="4" t="s">
        <v>62</v>
      </c>
      <c r="C16" s="5" t="n">
        <v>19847</v>
      </c>
      <c r="E16" s="5" t="n">
        <v>19847</v>
      </c>
      <c r="G16" s="5" t="n">
        <v>22883</v>
      </c>
    </row>
    <row r="17" spans="1:7">
      <c r="A17" s="4" t="s">
        <v>445</v>
      </c>
      <c r="B17" s="4" t="s">
        <v>85</v>
      </c>
      <c r="C17" s="5" t="n">
        <v>43071</v>
      </c>
      <c r="E17" s="5" t="n">
        <v>43071</v>
      </c>
      <c r="G17" s="5" t="n">
        <v>38045</v>
      </c>
    </row>
    <row r="18" spans="1:7">
      <c r="A18" s="4" t="s">
        <v>446</v>
      </c>
      <c r="C18" s="5" t="n">
        <v>0</v>
      </c>
      <c r="E18" s="5" t="n">
        <v>0</v>
      </c>
      <c r="G18" s="5" t="n">
        <v>0</v>
      </c>
    </row>
    <row r="19" spans="1:7">
      <c r="A19" s="4" t="s">
        <v>447</v>
      </c>
      <c r="C19" s="5" t="n">
        <v>0</v>
      </c>
      <c r="E19" s="5" t="n">
        <v>0</v>
      </c>
      <c r="G19" s="5" t="n">
        <v>0</v>
      </c>
    </row>
    <row r="20" spans="1:7">
      <c r="A20" s="4" t="s">
        <v>448</v>
      </c>
      <c r="C20" s="5" t="n">
        <v>0</v>
      </c>
      <c r="E20" s="5" t="n">
        <v>0</v>
      </c>
      <c r="G20" s="5" t="n">
        <v>0</v>
      </c>
    </row>
    <row r="21" spans="1:7">
      <c r="A21" s="4" t="s">
        <v>449</v>
      </c>
      <c r="C21" s="5" t="n">
        <v>62918</v>
      </c>
      <c r="E21" s="5" t="n">
        <v>62918</v>
      </c>
      <c r="G21" s="5" t="n">
        <v>60928</v>
      </c>
    </row>
    <row r="22" spans="1:7">
      <c r="A22" s="4" t="s">
        <v>451</v>
      </c>
    </row>
    <row r="23" spans="1:7">
      <c r="A23" s="3" t="s">
        <v>440</v>
      </c>
    </row>
    <row r="24" spans="1:7">
      <c r="A24" s="4" t="s">
        <v>444</v>
      </c>
      <c r="C24" s="5" t="n">
        <v>0</v>
      </c>
      <c r="E24" s="5" t="n">
        <v>0</v>
      </c>
      <c r="G24" s="5" t="n">
        <v>0</v>
      </c>
    </row>
    <row r="25" spans="1:7">
      <c r="A25" s="4" t="s">
        <v>445</v>
      </c>
      <c r="C25" s="5" t="n">
        <v>0</v>
      </c>
      <c r="E25" s="5" t="n">
        <v>0</v>
      </c>
      <c r="G25" s="5" t="n">
        <v>0</v>
      </c>
    </row>
    <row r="26" spans="1:7">
      <c r="A26" s="4" t="s">
        <v>446</v>
      </c>
      <c r="C26" s="5" t="n">
        <v>-21534</v>
      </c>
      <c r="E26" s="5" t="n">
        <v>-21534</v>
      </c>
      <c r="G26" s="5" t="n">
        <v>-589</v>
      </c>
    </row>
    <row r="27" spans="1:7">
      <c r="A27" s="4" t="s">
        <v>447</v>
      </c>
      <c r="C27" s="5" t="n">
        <v>30533</v>
      </c>
      <c r="E27" s="5" t="n">
        <v>30533</v>
      </c>
      <c r="G27" s="5" t="n">
        <v>4163</v>
      </c>
    </row>
    <row r="28" spans="1:7">
      <c r="A28" s="4" t="s">
        <v>448</v>
      </c>
      <c r="C28" s="5" t="n">
        <v>-1431</v>
      </c>
      <c r="E28" s="5" t="n">
        <v>-1431</v>
      </c>
      <c r="G28" s="5" t="n">
        <v>-2384</v>
      </c>
    </row>
    <row r="29" spans="1:7">
      <c r="A29" s="4" t="s">
        <v>449</v>
      </c>
      <c r="C29" s="5" t="n">
        <v>7568</v>
      </c>
      <c r="E29" s="5" t="n">
        <v>7568</v>
      </c>
      <c r="G29" s="5" t="n">
        <v>1190</v>
      </c>
    </row>
    <row r="30" spans="1:7">
      <c r="A30" s="4" t="s">
        <v>452</v>
      </c>
    </row>
    <row r="31" spans="1:7">
      <c r="A31" s="3" t="s">
        <v>440</v>
      </c>
    </row>
    <row r="32" spans="1:7">
      <c r="A32" s="4" t="s">
        <v>444</v>
      </c>
      <c r="C32" s="5" t="n">
        <v>0</v>
      </c>
      <c r="E32" s="5" t="n">
        <v>0</v>
      </c>
      <c r="G32" s="5" t="n">
        <v>0</v>
      </c>
    </row>
    <row r="33" spans="1:7">
      <c r="A33" s="4" t="s">
        <v>445</v>
      </c>
      <c r="C33" s="5" t="n">
        <v>0</v>
      </c>
      <c r="E33" s="5" t="n">
        <v>0</v>
      </c>
      <c r="G33" s="5" t="n">
        <v>0</v>
      </c>
    </row>
    <row r="34" spans="1:7">
      <c r="A34" s="4" t="s">
        <v>446</v>
      </c>
      <c r="C34" s="5" t="n">
        <v>0</v>
      </c>
      <c r="E34" s="5" t="n">
        <v>0</v>
      </c>
      <c r="G34" s="5" t="n">
        <v>0</v>
      </c>
    </row>
    <row r="35" spans="1:7">
      <c r="A35" s="4" t="s">
        <v>447</v>
      </c>
      <c r="C35" s="5" t="n">
        <v>0</v>
      </c>
      <c r="E35" s="5" t="n">
        <v>0</v>
      </c>
      <c r="G35" s="5" t="n">
        <v>0</v>
      </c>
    </row>
    <row r="36" spans="1:7">
      <c r="A36" s="4" t="s">
        <v>448</v>
      </c>
      <c r="C36" s="5" t="n">
        <v>0</v>
      </c>
      <c r="E36" s="5" t="n">
        <v>0</v>
      </c>
      <c r="G36" s="5" t="n">
        <v>0</v>
      </c>
    </row>
    <row r="37" spans="1:7">
      <c r="A37" s="4" t="s">
        <v>449</v>
      </c>
      <c r="C37" s="6" t="n">
        <v>0</v>
      </c>
      <c r="E37" s="6" t="n">
        <v>0</v>
      </c>
      <c r="G37" s="6" t="n">
        <v>0</v>
      </c>
    </row>
    <row r="38" spans="1:7">
      <c r="A38" s="4" t="s">
        <v>453</v>
      </c>
    </row>
    <row r="39" spans="1:7">
      <c r="A39" s="3" t="s">
        <v>440</v>
      </c>
    </row>
    <row r="40" spans="1:7">
      <c r="A40" s="4" t="s">
        <v>454</v>
      </c>
      <c r="C40" s="4" t="s">
        <v>455</v>
      </c>
      <c r="E40" s="4" t="s">
        <v>455</v>
      </c>
    </row>
    <row r="41" spans="1:7"/>
    <row r="42" spans="1:7">
      <c r="A42" s="4" t="s">
        <v>62</v>
      </c>
      <c r="B42" s="4" t="s">
        <v>456</v>
      </c>
    </row>
    <row r="43" spans="1:7">
      <c r="A43" s="4" t="s">
        <v>85</v>
      </c>
      <c r="B43" s="4" t="s">
        <v>457</v>
      </c>
    </row>
  </sheetData>
  <mergeCells count="6">
    <mergeCell ref="A1:B2"/>
    <mergeCell ref="C1:D1"/>
    <mergeCell ref="E1:F1"/>
    <mergeCell ref="A41:F41"/>
    <mergeCell ref="B42:F42"/>
    <mergeCell ref="B43:F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 customWidth="1" max="7" min="7" width="21"/>
  </cols>
  <sheetData>
    <row r="1" spans="1:7">
      <c r="A1" s="1" t="s">
        <v>458</v>
      </c>
      <c r="B1" s="2" t="s">
        <v>58</v>
      </c>
      <c r="D1" s="2" t="s">
        <v>1</v>
      </c>
    </row>
    <row r="2" spans="1:7">
      <c r="B2" s="2" t="s">
        <v>459</v>
      </c>
      <c r="C2" s="2" t="s">
        <v>460</v>
      </c>
      <c r="D2" s="2" t="s">
        <v>459</v>
      </c>
      <c r="E2" s="2" t="s">
        <v>460</v>
      </c>
      <c r="F2" s="2" t="s">
        <v>461</v>
      </c>
      <c r="G2" s="2" t="s">
        <v>462</v>
      </c>
    </row>
    <row r="3" spans="1:7">
      <c r="A3" s="3" t="s">
        <v>463</v>
      </c>
    </row>
    <row r="4" spans="1:7">
      <c r="A4" s="4" t="s">
        <v>464</v>
      </c>
      <c r="B4" s="6" t="n">
        <v>11389</v>
      </c>
      <c r="C4" s="6" t="n">
        <v>0</v>
      </c>
      <c r="D4" s="6" t="n">
        <v>15495</v>
      </c>
      <c r="E4" s="6" t="n">
        <v>0</v>
      </c>
    </row>
    <row r="5" spans="1:7">
      <c r="A5" s="4" t="s">
        <v>465</v>
      </c>
      <c r="B5" s="5" t="n">
        <v>914137</v>
      </c>
      <c r="D5" s="5" t="n">
        <v>914137</v>
      </c>
      <c r="G5" s="6" t="n">
        <v>607747</v>
      </c>
    </row>
    <row r="6" spans="1:7">
      <c r="A6" s="4" t="s">
        <v>466</v>
      </c>
      <c r="B6" s="5" t="n">
        <v>7315</v>
      </c>
      <c r="C6" s="5" t="n">
        <v>3254</v>
      </c>
      <c r="D6" s="5" t="n">
        <v>10937</v>
      </c>
      <c r="E6" s="5" t="n">
        <v>3161</v>
      </c>
    </row>
    <row r="7" spans="1:7">
      <c r="A7" s="4" t="s">
        <v>467</v>
      </c>
      <c r="B7" s="5" t="n">
        <v>3888</v>
      </c>
      <c r="C7" s="5" t="n">
        <v>-1212</v>
      </c>
      <c r="D7" s="5" t="n">
        <v>4286</v>
      </c>
      <c r="E7" s="5" t="n">
        <v>-2348</v>
      </c>
    </row>
    <row r="8" spans="1:7">
      <c r="A8" s="4" t="s">
        <v>468</v>
      </c>
      <c r="B8" s="5" t="n">
        <v>-9114</v>
      </c>
      <c r="C8" s="5" t="n">
        <v>234</v>
      </c>
      <c r="D8" s="6" t="n">
        <v>-15480</v>
      </c>
      <c r="E8" s="5" t="n">
        <v>693</v>
      </c>
    </row>
    <row r="9" spans="1:7">
      <c r="A9" s="4" t="s">
        <v>469</v>
      </c>
    </row>
    <row r="10" spans="1:7">
      <c r="A10" s="3" t="s">
        <v>463</v>
      </c>
    </row>
    <row r="11" spans="1:7">
      <c r="A11" s="4" t="s">
        <v>470</v>
      </c>
      <c r="D11" s="4" t="s">
        <v>471</v>
      </c>
    </row>
    <row r="12" spans="1:7">
      <c r="A12" s="4" t="s">
        <v>465</v>
      </c>
      <c r="B12" s="6" t="n">
        <v>50000</v>
      </c>
      <c r="D12" s="6" t="n">
        <v>50000</v>
      </c>
    </row>
    <row r="13" spans="1:7">
      <c r="A13" s="4" t="s">
        <v>472</v>
      </c>
      <c r="B13" s="4" t="s">
        <v>422</v>
      </c>
      <c r="D13" s="4" t="s">
        <v>422</v>
      </c>
      <c r="F13" s="4" t="s">
        <v>422</v>
      </c>
    </row>
    <row r="14" spans="1:7">
      <c r="A14" s="4" t="s">
        <v>473</v>
      </c>
      <c r="B14" s="4" t="s">
        <v>474</v>
      </c>
      <c r="D14" s="4" t="s">
        <v>474</v>
      </c>
      <c r="F14" s="4" t="s">
        <v>474</v>
      </c>
    </row>
    <row r="15" spans="1:7">
      <c r="A15" s="4" t="s">
        <v>475</v>
      </c>
    </row>
    <row r="16" spans="1:7">
      <c r="A16" s="3" t="s">
        <v>463</v>
      </c>
    </row>
    <row r="17" spans="1:7">
      <c r="A17" s="4" t="s">
        <v>466</v>
      </c>
      <c r="B17" s="6" t="n">
        <v>-327</v>
      </c>
      <c r="C17" s="5" t="n">
        <v>-311</v>
      </c>
      <c r="D17" s="6" t="n">
        <v>-968</v>
      </c>
      <c r="E17" s="5" t="n">
        <v>-922</v>
      </c>
    </row>
    <row r="18" spans="1:7">
      <c r="A18" s="4" t="s">
        <v>476</v>
      </c>
    </row>
    <row r="19" spans="1:7">
      <c r="A19" s="3" t="s">
        <v>463</v>
      </c>
    </row>
    <row r="20" spans="1:7">
      <c r="A20" s="4" t="s">
        <v>466</v>
      </c>
      <c r="B20" s="5" t="n">
        <v>7642</v>
      </c>
      <c r="C20" s="5" t="n">
        <v>3565</v>
      </c>
      <c r="D20" s="5" t="n">
        <v>11905</v>
      </c>
      <c r="E20" s="5" t="n">
        <v>4083</v>
      </c>
    </row>
    <row r="21" spans="1:7">
      <c r="A21" s="4" t="s">
        <v>299</v>
      </c>
    </row>
    <row r="22" spans="1:7">
      <c r="A22" s="3" t="s">
        <v>463</v>
      </c>
    </row>
    <row r="23" spans="1:7">
      <c r="A23" s="4" t="s">
        <v>467</v>
      </c>
      <c r="B23" s="5" t="n">
        <v>13248</v>
      </c>
      <c r="C23" s="5" t="n">
        <v>-1212</v>
      </c>
      <c r="D23" s="5" t="n">
        <v>20495</v>
      </c>
      <c r="E23" s="5" t="n">
        <v>-2348</v>
      </c>
    </row>
    <row r="24" spans="1:7">
      <c r="A24" s="4" t="s">
        <v>477</v>
      </c>
    </row>
    <row r="25" spans="1:7">
      <c r="A25" s="3" t="s">
        <v>463</v>
      </c>
    </row>
    <row r="26" spans="1:7">
      <c r="A26" s="4" t="s">
        <v>464</v>
      </c>
      <c r="B26" s="5" t="n">
        <v>13249</v>
      </c>
      <c r="D26" s="5" t="n">
        <v>20065</v>
      </c>
    </row>
    <row r="27" spans="1:7">
      <c r="A27" s="4" t="s">
        <v>478</v>
      </c>
      <c r="B27" s="5" t="n">
        <v>2193</v>
      </c>
      <c r="D27" s="5" t="n">
        <v>5791</v>
      </c>
    </row>
    <row r="28" spans="1:7">
      <c r="A28" s="4" t="s">
        <v>479</v>
      </c>
      <c r="B28" s="5" t="n">
        <v>25425</v>
      </c>
      <c r="D28" s="5" t="n">
        <v>25425</v>
      </c>
    </row>
    <row r="29" spans="1:7">
      <c r="A29" s="4" t="s">
        <v>480</v>
      </c>
    </row>
    <row r="30" spans="1:7">
      <c r="A30" s="3" t="s">
        <v>463</v>
      </c>
    </row>
    <row r="31" spans="1:7">
      <c r="A31" s="4" t="s">
        <v>479</v>
      </c>
      <c r="B31" s="5" t="n">
        <v>-21517</v>
      </c>
      <c r="D31" s="5" t="n">
        <v>-21517</v>
      </c>
    </row>
    <row r="32" spans="1:7">
      <c r="A32" s="4" t="s">
        <v>468</v>
      </c>
      <c r="B32" s="6" t="n">
        <v>-9360</v>
      </c>
      <c r="D32" s="6" t="n">
        <v>-16209</v>
      </c>
    </row>
    <row r="33" spans="1:7">
      <c r="A33" s="4" t="s">
        <v>481</v>
      </c>
    </row>
    <row r="34" spans="1:7">
      <c r="A34" s="3" t="s">
        <v>463</v>
      </c>
    </row>
    <row r="35" spans="1:7">
      <c r="A35" s="4" t="s">
        <v>482</v>
      </c>
      <c r="B35" s="4" t="s">
        <v>483</v>
      </c>
      <c r="D35" s="4" t="s">
        <v>483</v>
      </c>
      <c r="F35" s="4" t="s">
        <v>483</v>
      </c>
    </row>
    <row r="36" spans="1:7">
      <c r="A36" s="4" t="s">
        <v>465</v>
      </c>
      <c r="B36" s="6" t="n">
        <v>300000</v>
      </c>
      <c r="D36" s="6" t="n">
        <v>300000</v>
      </c>
    </row>
    <row r="37" spans="1:7">
      <c r="A37" s="4" t="s">
        <v>467</v>
      </c>
      <c r="B37" s="6" t="n">
        <v>-9360</v>
      </c>
      <c r="C37" s="6" t="n">
        <v>0</v>
      </c>
      <c r="D37" s="6" t="n">
        <v>-16209</v>
      </c>
      <c r="E37" s="6" t="n">
        <v>0</v>
      </c>
    </row>
    <row r="38" spans="1:7">
      <c r="A38" s="4" t="s">
        <v>484</v>
      </c>
    </row>
    <row r="39" spans="1:7">
      <c r="A39" s="3" t="s">
        <v>463</v>
      </c>
    </row>
    <row r="40" spans="1:7">
      <c r="A40" s="4" t="s">
        <v>485</v>
      </c>
      <c r="F40" s="8" t="n">
        <v>50000</v>
      </c>
    </row>
    <row r="41" spans="1:7">
      <c r="A41" s="4" t="s">
        <v>486</v>
      </c>
    </row>
    <row r="42" spans="1:7">
      <c r="A42" s="3" t="s">
        <v>463</v>
      </c>
    </row>
    <row r="43" spans="1:7">
      <c r="A43" s="4" t="s">
        <v>485</v>
      </c>
      <c r="F43" s="5" t="n">
        <v>50000</v>
      </c>
    </row>
    <row r="44" spans="1:7">
      <c r="A44" s="4" t="s">
        <v>487</v>
      </c>
    </row>
    <row r="45" spans="1:7">
      <c r="A45" s="3" t="s">
        <v>463</v>
      </c>
    </row>
    <row r="46" spans="1:7">
      <c r="A46" s="4" t="s">
        <v>485</v>
      </c>
      <c r="F46" s="5" t="n">
        <v>100000</v>
      </c>
    </row>
    <row r="47" spans="1:7">
      <c r="A47" s="4" t="s">
        <v>488</v>
      </c>
    </row>
    <row r="48" spans="1:7">
      <c r="A48" s="3" t="s">
        <v>463</v>
      </c>
    </row>
    <row r="49" spans="1:7">
      <c r="A49" s="4" t="s">
        <v>485</v>
      </c>
      <c r="F49" s="5" t="n">
        <v>100000</v>
      </c>
    </row>
    <row r="50" spans="1:7">
      <c r="A50" s="4" t="s">
        <v>489</v>
      </c>
    </row>
    <row r="51" spans="1:7">
      <c r="A51" s="3" t="s">
        <v>463</v>
      </c>
    </row>
    <row r="52" spans="1:7">
      <c r="A52" s="4" t="s">
        <v>485</v>
      </c>
      <c r="F52" s="8" t="n">
        <v>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58</v>
      </c>
      <c r="D1" s="2" t="s">
        <v>1</v>
      </c>
    </row>
    <row r="2" spans="1:5">
      <c r="B2" s="2" t="s">
        <v>2</v>
      </c>
      <c r="C2" s="2" t="s">
        <v>59</v>
      </c>
      <c r="D2" s="2" t="s">
        <v>2</v>
      </c>
      <c r="E2" s="2" t="s">
        <v>59</v>
      </c>
    </row>
    <row r="3" spans="1:5">
      <c r="A3" s="3" t="s">
        <v>491</v>
      </c>
    </row>
    <row r="4" spans="1:5">
      <c r="A4" s="4" t="s">
        <v>70</v>
      </c>
      <c r="B4" s="6" t="n">
        <v>43120</v>
      </c>
      <c r="C4" s="6" t="n">
        <v>10143</v>
      </c>
      <c r="D4" s="6" t="n">
        <v>74692</v>
      </c>
      <c r="E4" s="6" t="n">
        <v>50497</v>
      </c>
    </row>
    <row r="5" spans="1:5">
      <c r="A5" s="4" t="s">
        <v>492</v>
      </c>
      <c r="B5" s="5" t="n">
        <v>30810</v>
      </c>
      <c r="C5" s="5" t="n">
        <v>4869</v>
      </c>
      <c r="D5" s="5" t="n">
        <v>52941</v>
      </c>
      <c r="E5" s="5" t="n">
        <v>20713</v>
      </c>
    </row>
    <row r="6" spans="1:5">
      <c r="A6" s="4" t="s">
        <v>493</v>
      </c>
      <c r="B6" s="5" t="n">
        <v>442</v>
      </c>
      <c r="C6" s="5" t="n">
        <v>1422</v>
      </c>
      <c r="D6" s="5" t="n">
        <v>1687</v>
      </c>
      <c r="E6" s="5" t="n">
        <v>8960</v>
      </c>
    </row>
    <row r="7" spans="1:5">
      <c r="A7" s="4" t="s">
        <v>494</v>
      </c>
      <c r="B7" s="5" t="n">
        <v>-1039</v>
      </c>
      <c r="D7" s="5" t="n">
        <v>7694</v>
      </c>
    </row>
    <row r="8" spans="1:5">
      <c r="A8" s="4" t="s">
        <v>495</v>
      </c>
    </row>
    <row r="9" spans="1:5">
      <c r="A9" s="3" t="s">
        <v>491</v>
      </c>
    </row>
    <row r="10" spans="1:5">
      <c r="A10" s="4" t="s">
        <v>496</v>
      </c>
      <c r="B10" s="5" t="n">
        <v>12484</v>
      </c>
      <c r="C10" s="5" t="n">
        <v>4102</v>
      </c>
      <c r="D10" s="5" t="n">
        <v>20562</v>
      </c>
      <c r="E10" s="5" t="n">
        <v>24332</v>
      </c>
    </row>
    <row r="11" spans="1:5">
      <c r="A11" s="4" t="s">
        <v>497</v>
      </c>
    </row>
    <row r="12" spans="1:5">
      <c r="A12" s="3" t="s">
        <v>491</v>
      </c>
    </row>
    <row r="13" spans="1:5">
      <c r="A13" s="4" t="s">
        <v>496</v>
      </c>
      <c r="B13" s="5" t="n">
        <v>-174</v>
      </c>
      <c r="C13" s="6" t="n">
        <v>1172</v>
      </c>
      <c r="D13" s="6" t="n">
        <v>1189</v>
      </c>
      <c r="E13" s="6" t="n">
        <v>5452</v>
      </c>
    </row>
    <row r="14" spans="1:5">
      <c r="A14" s="4" t="s">
        <v>498</v>
      </c>
    </row>
    <row r="15" spans="1:5">
      <c r="A15" s="3" t="s">
        <v>491</v>
      </c>
    </row>
    <row r="16" spans="1:5">
      <c r="A16" s="4" t="s">
        <v>492</v>
      </c>
      <c r="B16" s="6" t="n">
        <v>309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58</v>
      </c>
      <c r="D1" s="2" t="s">
        <v>1</v>
      </c>
    </row>
    <row r="2" spans="1:6">
      <c r="B2" s="2" t="s">
        <v>2</v>
      </c>
      <c r="C2" s="2" t="s">
        <v>59</v>
      </c>
      <c r="D2" s="2" t="s">
        <v>2</v>
      </c>
      <c r="E2" s="2" t="s">
        <v>59</v>
      </c>
      <c r="F2" s="2" t="s">
        <v>100</v>
      </c>
    </row>
    <row r="3" spans="1:6">
      <c r="A3" s="3" t="s">
        <v>491</v>
      </c>
    </row>
    <row r="4" spans="1:6">
      <c r="A4" s="4" t="s">
        <v>500</v>
      </c>
      <c r="D4" s="6" t="n">
        <v>25829</v>
      </c>
    </row>
    <row r="5" spans="1:6">
      <c r="A5" s="4" t="s">
        <v>501</v>
      </c>
      <c r="D5" s="5" t="n">
        <v>-9968</v>
      </c>
    </row>
    <row r="6" spans="1:6">
      <c r="A6" s="4" t="s">
        <v>70</v>
      </c>
      <c r="B6" s="6" t="n">
        <v>43120</v>
      </c>
      <c r="C6" s="6" t="n">
        <v>10143</v>
      </c>
      <c r="D6" s="5" t="n">
        <v>74692</v>
      </c>
      <c r="E6" s="6" t="n">
        <v>50497</v>
      </c>
    </row>
    <row r="7" spans="1:6">
      <c r="A7" s="4" t="s">
        <v>492</v>
      </c>
      <c r="B7" s="5" t="n">
        <v>30810</v>
      </c>
      <c r="C7" s="5" t="n">
        <v>4869</v>
      </c>
      <c r="D7" s="5" t="n">
        <v>52941</v>
      </c>
      <c r="E7" s="5" t="n">
        <v>20713</v>
      </c>
    </row>
    <row r="8" spans="1:6">
      <c r="A8" s="4" t="s">
        <v>502</v>
      </c>
      <c r="B8" s="5" t="n">
        <v>-7096</v>
      </c>
      <c r="D8" s="5" t="n">
        <v>-19073</v>
      </c>
    </row>
    <row r="9" spans="1:6">
      <c r="A9" s="4" t="s">
        <v>503</v>
      </c>
      <c r="B9" s="5" t="n">
        <v>18280</v>
      </c>
      <c r="D9" s="5" t="n">
        <v>18280</v>
      </c>
    </row>
    <row r="10" spans="1:6">
      <c r="A10" s="4" t="s">
        <v>121</v>
      </c>
      <c r="B10" s="5" t="n">
        <v>833390</v>
      </c>
      <c r="D10" s="6" t="n">
        <v>833390</v>
      </c>
      <c r="F10" s="6" t="n">
        <v>912292</v>
      </c>
    </row>
    <row r="11" spans="1:6">
      <c r="A11" s="4" t="s">
        <v>504</v>
      </c>
      <c r="D11" s="4" t="s">
        <v>505</v>
      </c>
    </row>
    <row r="12" spans="1:6">
      <c r="A12" s="4" t="s">
        <v>495</v>
      </c>
    </row>
    <row r="13" spans="1:6">
      <c r="A13" s="3" t="s">
        <v>491</v>
      </c>
    </row>
    <row r="14" spans="1:6">
      <c r="A14" s="4" t="s">
        <v>496</v>
      </c>
      <c r="B14" s="5" t="n">
        <v>12484</v>
      </c>
      <c r="C14" s="5" t="n">
        <v>4102</v>
      </c>
      <c r="D14" s="6" t="n">
        <v>20562</v>
      </c>
      <c r="E14" s="5" t="n">
        <v>24332</v>
      </c>
    </row>
    <row r="15" spans="1:6">
      <c r="A15" s="4" t="s">
        <v>497</v>
      </c>
    </row>
    <row r="16" spans="1:6">
      <c r="A16" s="3" t="s">
        <v>491</v>
      </c>
    </row>
    <row r="17" spans="1:6">
      <c r="A17" s="4" t="s">
        <v>496</v>
      </c>
      <c r="B17" s="5" t="n">
        <v>-174</v>
      </c>
      <c r="C17" s="6" t="n">
        <v>1172</v>
      </c>
      <c r="D17" s="5" t="n">
        <v>1189</v>
      </c>
      <c r="E17" s="6" t="n">
        <v>5452</v>
      </c>
    </row>
    <row r="18" spans="1:6">
      <c r="A18" s="4" t="s">
        <v>506</v>
      </c>
    </row>
    <row r="19" spans="1:6">
      <c r="A19" s="3" t="s">
        <v>491</v>
      </c>
    </row>
    <row r="20" spans="1:6">
      <c r="A20" s="4" t="s">
        <v>492</v>
      </c>
      <c r="B20" s="5" t="n">
        <v>30906</v>
      </c>
    </row>
    <row r="21" spans="1:6">
      <c r="A21" s="4" t="s">
        <v>121</v>
      </c>
      <c r="B21" s="6" t="n">
        <v>22424</v>
      </c>
      <c r="D21" s="6" t="n">
        <v>22424</v>
      </c>
    </row>
    <row r="22" spans="1:6">
      <c r="A22" s="4" t="s">
        <v>504</v>
      </c>
      <c r="D22" s="4" t="s">
        <v>5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8</v>
      </c>
    </row>
    <row r="2" spans="1:2">
      <c r="B2" s="2" t="s">
        <v>509</v>
      </c>
    </row>
    <row r="3" spans="1:2">
      <c r="A3" s="4" t="s">
        <v>510</v>
      </c>
    </row>
    <row r="4" spans="1:2">
      <c r="A4" s="3" t="s">
        <v>511</v>
      </c>
    </row>
    <row r="5" spans="1:2">
      <c r="A5" s="4" t="s">
        <v>512</v>
      </c>
      <c r="B5" s="6" t="n">
        <v>3500</v>
      </c>
    </row>
    <row r="6" spans="1:2">
      <c r="A6" s="4" t="s">
        <v>513</v>
      </c>
    </row>
    <row r="7" spans="1:2">
      <c r="A7" s="3" t="s">
        <v>511</v>
      </c>
    </row>
    <row r="8" spans="1:2">
      <c r="A8" s="4" t="s">
        <v>512</v>
      </c>
      <c r="B8" s="6" t="n">
        <v>24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4</v>
      </c>
      <c r="C1" s="2" t="s">
        <v>58</v>
      </c>
      <c r="E1" s="2" t="s">
        <v>1</v>
      </c>
    </row>
    <row r="2" spans="1:6">
      <c r="C2" s="2" t="s">
        <v>2</v>
      </c>
      <c r="D2" s="2" t="s">
        <v>59</v>
      </c>
      <c r="E2" s="2" t="s">
        <v>2</v>
      </c>
      <c r="F2" s="2" t="s">
        <v>59</v>
      </c>
    </row>
    <row r="3" spans="1:6">
      <c r="A3" s="3" t="s">
        <v>515</v>
      </c>
    </row>
    <row r="4" spans="1:6">
      <c r="A4" s="4" t="s">
        <v>81</v>
      </c>
      <c r="C4" s="6" t="n">
        <v>92131</v>
      </c>
      <c r="D4" s="6" t="n">
        <v>176533</v>
      </c>
      <c r="E4" s="6" t="n">
        <v>-316100</v>
      </c>
      <c r="F4" s="6" t="n">
        <v>485542</v>
      </c>
    </row>
    <row r="5" spans="1:6">
      <c r="A5" s="4" t="s">
        <v>516</v>
      </c>
      <c r="C5" s="5" t="n">
        <v>82711</v>
      </c>
      <c r="D5" s="5" t="n">
        <v>87602</v>
      </c>
      <c r="E5" s="5" t="n">
        <v>84246</v>
      </c>
      <c r="F5" s="5" t="n">
        <v>87785</v>
      </c>
    </row>
    <row r="6" spans="1:6">
      <c r="A6" s="4" t="s">
        <v>517</v>
      </c>
      <c r="C6" s="5" t="n">
        <v>686</v>
      </c>
      <c r="D6" s="5" t="n">
        <v>1006</v>
      </c>
      <c r="E6" s="5" t="n">
        <v>0</v>
      </c>
      <c r="F6" s="5" t="n">
        <v>974</v>
      </c>
    </row>
    <row r="7" spans="1:6">
      <c r="A7" s="4" t="s">
        <v>518</v>
      </c>
      <c r="C7" s="5" t="n">
        <v>83397</v>
      </c>
      <c r="D7" s="5" t="n">
        <v>88608</v>
      </c>
      <c r="E7" s="5" t="n">
        <v>84246</v>
      </c>
      <c r="F7" s="5" t="n">
        <v>88759</v>
      </c>
    </row>
    <row r="8" spans="1:6">
      <c r="A8" s="3" t="s">
        <v>82</v>
      </c>
    </row>
    <row r="9" spans="1:6">
      <c r="A9" s="4" t="s">
        <v>83</v>
      </c>
      <c r="C9" s="7" t="n">
        <v>1.11</v>
      </c>
      <c r="D9" s="7" t="n">
        <v>2.02</v>
      </c>
      <c r="E9" s="7" t="n">
        <v>-3.75</v>
      </c>
      <c r="F9" s="7" t="n">
        <v>5.53</v>
      </c>
    </row>
    <row r="10" spans="1:6">
      <c r="A10" s="4" t="s">
        <v>84</v>
      </c>
      <c r="B10" s="4" t="s">
        <v>62</v>
      </c>
      <c r="C10" s="7" t="n">
        <v>1.1</v>
      </c>
      <c r="D10" s="7" t="n">
        <v>1.99</v>
      </c>
      <c r="E10" s="7" t="n">
        <v>-3.75</v>
      </c>
      <c r="F10" s="7" t="n">
        <v>5.47</v>
      </c>
    </row>
    <row r="11" spans="1:6">
      <c r="A11" s="4" t="s">
        <v>519</v>
      </c>
    </row>
    <row r="12" spans="1:6">
      <c r="A12" s="3" t="s">
        <v>82</v>
      </c>
    </row>
    <row r="13" spans="1:6">
      <c r="A13" s="4" t="s">
        <v>520</v>
      </c>
      <c r="C13" s="5" t="n">
        <v>1086</v>
      </c>
      <c r="D13" s="5" t="n">
        <v>582</v>
      </c>
      <c r="E13" s="5" t="n">
        <v>1886</v>
      </c>
      <c r="F13" s="5" t="n">
        <v>540</v>
      </c>
    </row>
    <row r="14" spans="1:6"/>
    <row r="15" spans="1:6">
      <c r="A15" s="4" t="s">
        <v>62</v>
      </c>
      <c r="B15" s="4" t="s">
        <v>88</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7</v>
      </c>
      <c r="B1" s="2" t="s">
        <v>2</v>
      </c>
      <c r="C1" s="2" t="s">
        <v>100</v>
      </c>
    </row>
    <row r="2" spans="1:3">
      <c r="A2" s="4" t="s">
        <v>138</v>
      </c>
      <c r="B2" s="6" t="n">
        <v>1</v>
      </c>
      <c r="C2" s="6" t="n">
        <v>1</v>
      </c>
    </row>
    <row r="3" spans="1:3">
      <c r="A3" s="4" t="s">
        <v>139</v>
      </c>
      <c r="B3" s="5" t="n">
        <v>160000</v>
      </c>
      <c r="C3" s="5" t="n">
        <v>160000</v>
      </c>
    </row>
    <row r="4" spans="1:3">
      <c r="A4" s="4" t="s">
        <v>140</v>
      </c>
      <c r="B4" s="5" t="n">
        <v>125424</v>
      </c>
      <c r="C4" s="5" t="n">
        <v>125424</v>
      </c>
    </row>
    <row r="5" spans="1:3">
      <c r="A5" s="4" t="s">
        <v>141</v>
      </c>
      <c r="B5" s="5" t="n">
        <v>43660</v>
      </c>
      <c r="C5" s="5" t="n">
        <v>40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1</v>
      </c>
      <c r="B1" s="2" t="s">
        <v>58</v>
      </c>
      <c r="C1" s="2" t="s">
        <v>1</v>
      </c>
    </row>
    <row r="2" spans="1:3">
      <c r="B2" s="2" t="s">
        <v>509</v>
      </c>
      <c r="C2" s="2" t="s">
        <v>509</v>
      </c>
    </row>
    <row r="3" spans="1:3">
      <c r="A3" s="3" t="s">
        <v>522</v>
      </c>
    </row>
    <row r="4" spans="1:3">
      <c r="A4" s="4" t="s">
        <v>523</v>
      </c>
      <c r="C4" s="4" t="s">
        <v>524</v>
      </c>
    </row>
    <row r="5" spans="1:3">
      <c r="A5" s="4" t="s">
        <v>525</v>
      </c>
      <c r="B5" s="6" t="n">
        <v>29950</v>
      </c>
      <c r="C5" s="6" t="n">
        <v>79940</v>
      </c>
    </row>
    <row r="6" spans="1:3">
      <c r="A6" s="4" t="s">
        <v>526</v>
      </c>
      <c r="C6" s="5" t="n">
        <v>74752</v>
      </c>
    </row>
    <row r="7" spans="1:3">
      <c r="A7" s="4" t="s">
        <v>527</v>
      </c>
      <c r="C7" s="6" t="n">
        <v>49349</v>
      </c>
    </row>
    <row r="8" spans="1:3">
      <c r="A8" s="4" t="s">
        <v>528</v>
      </c>
      <c r="B8" s="4" t="s">
        <v>529</v>
      </c>
      <c r="C8" s="4" t="s">
        <v>529</v>
      </c>
    </row>
    <row r="9" spans="1:3">
      <c r="A9" s="4" t="s">
        <v>530</v>
      </c>
      <c r="B9" s="4" t="s">
        <v>531</v>
      </c>
      <c r="C9"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32</v>
      </c>
      <c r="B1" s="2" t="s">
        <v>509</v>
      </c>
    </row>
    <row r="2" spans="1:2">
      <c r="A2" s="3" t="s">
        <v>311</v>
      </c>
    </row>
    <row r="3" spans="1:2">
      <c r="A3" s="4" t="s">
        <v>533</v>
      </c>
      <c r="B3" s="6" t="n">
        <v>294722</v>
      </c>
    </row>
    <row r="4" spans="1:2">
      <c r="A4" s="4" t="s">
        <v>534</v>
      </c>
      <c r="B4" s="5" t="n">
        <v>59997</v>
      </c>
    </row>
    <row r="5" spans="1:2">
      <c r="A5" s="4" t="s">
        <v>535</v>
      </c>
      <c r="B5" s="5" t="n">
        <v>278191</v>
      </c>
    </row>
    <row r="6" spans="1:2">
      <c r="A6" s="4" t="s">
        <v>536</v>
      </c>
      <c r="B6" s="6" t="n">
        <v>3381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37</v>
      </c>
      <c r="B1" s="2" t="s">
        <v>509</v>
      </c>
    </row>
    <row r="2" spans="1:2">
      <c r="A2" s="3" t="s">
        <v>237</v>
      </c>
    </row>
    <row r="3" spans="1:2">
      <c r="A3" s="4" t="s">
        <v>52</v>
      </c>
      <c r="B3" s="6" t="n">
        <v>31117</v>
      </c>
    </row>
    <row r="4" spans="1:2">
      <c r="A4" s="4" t="s">
        <v>538</v>
      </c>
      <c r="B4" s="5" t="n">
        <v>79814</v>
      </c>
    </row>
    <row r="5" spans="1:2">
      <c r="A5" s="4" t="s">
        <v>539</v>
      </c>
      <c r="B5" s="5" t="n">
        <v>63428</v>
      </c>
    </row>
    <row r="6" spans="1:2">
      <c r="A6" s="4" t="s">
        <v>540</v>
      </c>
      <c r="B6" s="5" t="n">
        <v>49874</v>
      </c>
    </row>
    <row r="7" spans="1:2">
      <c r="A7" s="4" t="s">
        <v>541</v>
      </c>
      <c r="B7" s="5" t="n">
        <v>39302</v>
      </c>
    </row>
    <row r="8" spans="1:2">
      <c r="A8" s="4" t="s">
        <v>542</v>
      </c>
      <c r="B8" s="5" t="n">
        <v>167937</v>
      </c>
    </row>
    <row r="9" spans="1:2">
      <c r="A9" s="4" t="s">
        <v>543</v>
      </c>
      <c r="B9" s="5" t="n">
        <v>431472</v>
      </c>
    </row>
    <row r="10" spans="1:2">
      <c r="A10" s="4" t="s">
        <v>544</v>
      </c>
      <c r="B10" s="5" t="n">
        <v>-93284</v>
      </c>
    </row>
    <row r="11" spans="1:2">
      <c r="A11" s="4" t="s">
        <v>172</v>
      </c>
      <c r="B11" s="6" t="n">
        <v>3381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545</v>
      </c>
      <c r="C1" s="2" t="s">
        <v>58</v>
      </c>
      <c r="F1" s="2" t="s">
        <v>1</v>
      </c>
    </row>
    <row r="2" spans="1:7">
      <c r="C2" s="2" t="s">
        <v>2</v>
      </c>
      <c r="D2" s="2" t="s">
        <v>59</v>
      </c>
      <c r="E2" s="2" t="s">
        <v>546</v>
      </c>
      <c r="F2" s="2" t="s">
        <v>2</v>
      </c>
      <c r="G2" s="2" t="s">
        <v>59</v>
      </c>
    </row>
    <row r="3" spans="1:7">
      <c r="A3" s="3" t="s">
        <v>547</v>
      </c>
    </row>
    <row r="4" spans="1:7">
      <c r="A4" s="4" t="s">
        <v>548</v>
      </c>
      <c r="C4" s="6" t="n">
        <v>-82809</v>
      </c>
      <c r="D4" s="6" t="n">
        <v>-38008</v>
      </c>
      <c r="F4" s="6" t="n">
        <v>-62346</v>
      </c>
      <c r="G4" s="6" t="n">
        <v>-139846</v>
      </c>
    </row>
    <row r="5" spans="1:7">
      <c r="A5" s="4" t="s">
        <v>549</v>
      </c>
      <c r="C5" s="5" t="n">
        <v>11389</v>
      </c>
      <c r="D5" s="5" t="n">
        <v>0</v>
      </c>
      <c r="F5" s="5" t="n">
        <v>15495</v>
      </c>
      <c r="G5" s="5" t="n">
        <v>0</v>
      </c>
    </row>
    <row r="6" spans="1:7">
      <c r="A6" s="4" t="s">
        <v>550</v>
      </c>
      <c r="C6" s="5" t="n">
        <v>-9114</v>
      </c>
      <c r="D6" s="5" t="n">
        <v>234</v>
      </c>
      <c r="F6" s="5" t="n">
        <v>-15480</v>
      </c>
      <c r="G6" s="5" t="n">
        <v>693</v>
      </c>
    </row>
    <row r="7" spans="1:7">
      <c r="A7" s="4" t="s">
        <v>551</v>
      </c>
      <c r="C7" s="5" t="n">
        <v>45</v>
      </c>
      <c r="D7" s="5" t="n">
        <v>389</v>
      </c>
      <c r="F7" s="5" t="n">
        <v>449</v>
      </c>
      <c r="G7" s="5" t="n">
        <v>1284</v>
      </c>
    </row>
    <row r="8" spans="1:7">
      <c r="A8" s="4" t="s">
        <v>552</v>
      </c>
      <c r="E8" s="6" t="n">
        <v>0</v>
      </c>
    </row>
    <row r="9" spans="1:7">
      <c r="A9" s="4" t="s">
        <v>553</v>
      </c>
      <c r="C9" s="5" t="n">
        <v>-79077</v>
      </c>
      <c r="D9" s="5" t="n">
        <v>-37242</v>
      </c>
      <c r="F9" s="5" t="n">
        <v>-60337</v>
      </c>
      <c r="G9" s="5" t="n">
        <v>-158168</v>
      </c>
    </row>
    <row r="10" spans="1:7">
      <c r="A10" s="4" t="s">
        <v>554</v>
      </c>
    </row>
    <row r="11" spans="1:7">
      <c r="A11" s="3" t="s">
        <v>547</v>
      </c>
    </row>
    <row r="12" spans="1:7">
      <c r="A12" s="4" t="s">
        <v>548</v>
      </c>
      <c r="B12" s="4" t="s">
        <v>62</v>
      </c>
      <c r="C12" s="5" t="n">
        <v>-97605</v>
      </c>
      <c r="D12" s="5" t="n">
        <v>-37858</v>
      </c>
      <c r="F12" s="5" t="n">
        <v>-76769</v>
      </c>
      <c r="G12" s="5" t="n">
        <v>-137661</v>
      </c>
    </row>
    <row r="13" spans="1:7">
      <c r="A13" s="4" t="s">
        <v>549</v>
      </c>
      <c r="C13" s="5" t="n">
        <v>13249</v>
      </c>
      <c r="D13" s="5" t="n">
        <v>0</v>
      </c>
      <c r="F13" s="5" t="n">
        <v>20065</v>
      </c>
      <c r="G13" s="5" t="n">
        <v>0</v>
      </c>
    </row>
    <row r="14" spans="1:7">
      <c r="A14" s="4" t="s">
        <v>550</v>
      </c>
      <c r="C14" s="5" t="n">
        <v>-9360</v>
      </c>
      <c r="D14" s="5" t="n">
        <v>0</v>
      </c>
      <c r="F14" s="5" t="n">
        <v>-16209</v>
      </c>
      <c r="G14" s="5" t="n">
        <v>0</v>
      </c>
    </row>
    <row r="15" spans="1:7">
      <c r="A15" s="4" t="s">
        <v>555</v>
      </c>
    </row>
    <row r="16" spans="1:7">
      <c r="A16" s="3" t="s">
        <v>547</v>
      </c>
    </row>
    <row r="17" spans="1:7">
      <c r="A17" s="4" t="s">
        <v>548</v>
      </c>
      <c r="C17" s="5" t="n">
        <v>-7251</v>
      </c>
      <c r="D17" s="5" t="n">
        <v>508</v>
      </c>
      <c r="F17" s="5" t="n">
        <v>-8032</v>
      </c>
      <c r="G17" s="5" t="n">
        <v>3358</v>
      </c>
    </row>
    <row r="18" spans="1:7">
      <c r="A18" s="4" t="s">
        <v>556</v>
      </c>
    </row>
    <row r="19" spans="1:7">
      <c r="A19" s="3" t="s">
        <v>547</v>
      </c>
    </row>
    <row r="20" spans="1:7">
      <c r="A20" s="4" t="s">
        <v>548</v>
      </c>
      <c r="C20" s="5" t="n">
        <v>16208</v>
      </c>
      <c r="D20" s="5" t="n">
        <v>-7</v>
      </c>
      <c r="F20" s="5" t="n">
        <v>15968</v>
      </c>
      <c r="G20" s="5" t="n">
        <v>-130</v>
      </c>
    </row>
    <row r="21" spans="1:7">
      <c r="A21" s="4" t="s">
        <v>549</v>
      </c>
      <c r="C21" s="5" t="n">
        <v>-1860</v>
      </c>
      <c r="D21" s="5" t="n">
        <v>0</v>
      </c>
      <c r="F21" s="5" t="n">
        <v>-4570</v>
      </c>
      <c r="G21" s="5" t="n">
        <v>0</v>
      </c>
    </row>
    <row r="22" spans="1:7">
      <c r="A22" s="4" t="s">
        <v>550</v>
      </c>
      <c r="C22" s="5" t="n">
        <v>246</v>
      </c>
      <c r="D22" s="5" t="n">
        <v>234</v>
      </c>
      <c r="F22" s="5" t="n">
        <v>729</v>
      </c>
      <c r="G22" s="5" t="n">
        <v>693</v>
      </c>
    </row>
    <row r="23" spans="1:7">
      <c r="A23" s="4" t="s">
        <v>551</v>
      </c>
      <c r="C23" s="5" t="n">
        <v>45</v>
      </c>
      <c r="D23" s="5" t="n">
        <v>389</v>
      </c>
      <c r="F23" s="5" t="n">
        <v>449</v>
      </c>
      <c r="G23" s="5" t="n">
        <v>1284</v>
      </c>
    </row>
    <row r="24" spans="1:7">
      <c r="A24" s="4" t="s">
        <v>557</v>
      </c>
    </row>
    <row r="25" spans="1:7">
      <c r="A25" s="3" t="s">
        <v>547</v>
      </c>
    </row>
    <row r="26" spans="1:7">
      <c r="A26" s="4" t="s">
        <v>552</v>
      </c>
      <c r="B26" s="4" t="s">
        <v>85</v>
      </c>
      <c r="C26" s="6" t="n">
        <v>0</v>
      </c>
      <c r="D26" s="6" t="n">
        <v>0</v>
      </c>
      <c r="F26" s="6" t="n">
        <v>0</v>
      </c>
      <c r="G26" s="6" t="n">
        <v>-22354</v>
      </c>
    </row>
    <row r="27" spans="1:7"/>
    <row r="28" spans="1:7">
      <c r="A28" s="4" t="s">
        <v>62</v>
      </c>
      <c r="B28" s="4" t="s">
        <v>558</v>
      </c>
    </row>
    <row r="29" spans="1:7">
      <c r="A29" s="4" t="s">
        <v>85</v>
      </c>
      <c r="B29" s="4" t="s">
        <v>559</v>
      </c>
    </row>
  </sheetData>
  <mergeCells count="6">
    <mergeCell ref="A1:B2"/>
    <mergeCell ref="C1:E1"/>
    <mergeCell ref="F1:G1"/>
    <mergeCell ref="A27:F27"/>
    <mergeCell ref="B28:F28"/>
    <mergeCell ref="B29:F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560</v>
      </c>
      <c r="B1" s="2" t="s">
        <v>509</v>
      </c>
    </row>
    <row r="2" spans="1:2">
      <c r="A2" s="3" t="s">
        <v>561</v>
      </c>
    </row>
    <row r="3" spans="1:2">
      <c r="A3" s="4" t="s">
        <v>562</v>
      </c>
      <c r="B3" s="6" t="n">
        <v>1000000</v>
      </c>
    </row>
    <row r="4" spans="1:2">
      <c r="A4" s="4" t="s">
        <v>563</v>
      </c>
      <c r="B4" s="5" t="n">
        <v>561463</v>
      </c>
    </row>
    <row r="5" spans="1:2">
      <c r="A5" s="4" t="s">
        <v>564</v>
      </c>
      <c r="B5" s="5" t="n">
        <v>438537</v>
      </c>
    </row>
    <row r="6" spans="1:2">
      <c r="A6" s="4" t="s">
        <v>565</v>
      </c>
    </row>
    <row r="7" spans="1:2">
      <c r="A7" s="3" t="s">
        <v>561</v>
      </c>
    </row>
    <row r="8" spans="1:2">
      <c r="A8" s="4" t="s">
        <v>562</v>
      </c>
      <c r="B8" s="5" t="n">
        <v>400000</v>
      </c>
    </row>
    <row r="9" spans="1:2">
      <c r="A9" s="4" t="s">
        <v>563</v>
      </c>
      <c r="B9" s="5" t="n">
        <v>400000</v>
      </c>
    </row>
    <row r="10" spans="1:2">
      <c r="A10" s="4" t="s">
        <v>564</v>
      </c>
      <c r="B10" s="5" t="n">
        <v>0</v>
      </c>
    </row>
    <row r="11" spans="1:2">
      <c r="A11" s="4" t="s">
        <v>566</v>
      </c>
    </row>
    <row r="12" spans="1:2">
      <c r="A12" s="3" t="s">
        <v>561</v>
      </c>
    </row>
    <row r="13" spans="1:2">
      <c r="A13" s="4" t="s">
        <v>562</v>
      </c>
      <c r="B13" s="5" t="n">
        <v>600000</v>
      </c>
    </row>
    <row r="14" spans="1:2">
      <c r="A14" s="4" t="s">
        <v>563</v>
      </c>
      <c r="B14" s="5" t="n">
        <v>161463</v>
      </c>
    </row>
    <row r="15" spans="1:2">
      <c r="A15" s="4" t="s">
        <v>564</v>
      </c>
      <c r="B15" s="6" t="n">
        <v>438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7</v>
      </c>
      <c r="B1" s="2" t="s">
        <v>58</v>
      </c>
      <c r="C1" s="2" t="s">
        <v>1</v>
      </c>
    </row>
    <row r="2" spans="1:3">
      <c r="B2" s="2" t="s">
        <v>568</v>
      </c>
      <c r="C2" s="2" t="s">
        <v>2</v>
      </c>
    </row>
    <row r="3" spans="1:3">
      <c r="A3" s="3" t="s">
        <v>569</v>
      </c>
    </row>
    <row r="4" spans="1:3">
      <c r="A4" s="4" t="s">
        <v>570</v>
      </c>
      <c r="B4" s="6" t="n">
        <v>110000</v>
      </c>
    </row>
    <row r="5" spans="1:3">
      <c r="A5" s="4" t="s">
        <v>571</v>
      </c>
      <c r="C5" s="6" t="n">
        <v>37000</v>
      </c>
    </row>
    <row r="6" spans="1:3">
      <c r="A6" s="4" t="s">
        <v>572</v>
      </c>
      <c r="C6" s="5" t="n">
        <v>4770</v>
      </c>
    </row>
    <row r="7" spans="1:3">
      <c r="A7" s="4" t="s">
        <v>573</v>
      </c>
    </row>
    <row r="8" spans="1:3">
      <c r="A8" s="3" t="s">
        <v>569</v>
      </c>
    </row>
    <row r="9" spans="1:3">
      <c r="A9" s="4" t="s">
        <v>574</v>
      </c>
      <c r="C9" s="5" t="n">
        <v>6600</v>
      </c>
    </row>
    <row r="10" spans="1:3">
      <c r="A10" s="4" t="s">
        <v>575</v>
      </c>
      <c r="C10" s="5" t="n">
        <v>3800</v>
      </c>
    </row>
    <row r="11" spans="1:3">
      <c r="A11" s="4" t="s">
        <v>576</v>
      </c>
      <c r="C11" s="5" t="n">
        <v>10000</v>
      </c>
    </row>
    <row r="12" spans="1:3">
      <c r="A12" s="4" t="s">
        <v>577</v>
      </c>
    </row>
    <row r="13" spans="1:3">
      <c r="A13" s="3" t="s">
        <v>569</v>
      </c>
    </row>
    <row r="14" spans="1:3">
      <c r="A14" s="4" t="s">
        <v>574</v>
      </c>
      <c r="C14" s="5" t="n">
        <v>73800</v>
      </c>
    </row>
    <row r="15" spans="1:3">
      <c r="A15" s="4" t="s">
        <v>575</v>
      </c>
      <c r="C15" s="5" t="n">
        <v>8000</v>
      </c>
    </row>
    <row r="16" spans="1:3">
      <c r="A16" s="4" t="s">
        <v>576</v>
      </c>
      <c r="C16" s="6" t="n">
        <v>18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578</v>
      </c>
      <c r="C1" s="2" t="s">
        <v>58</v>
      </c>
      <c r="E1" s="2" t="s">
        <v>1</v>
      </c>
    </row>
    <row r="2" spans="1:7">
      <c r="C2" s="2" t="s">
        <v>2</v>
      </c>
      <c r="D2" s="2" t="s">
        <v>59</v>
      </c>
      <c r="E2" s="2" t="s">
        <v>2</v>
      </c>
      <c r="F2" s="2" t="s">
        <v>59</v>
      </c>
      <c r="G2" s="2" t="s">
        <v>100</v>
      </c>
    </row>
    <row r="3" spans="1:7">
      <c r="A3" s="3" t="s">
        <v>579</v>
      </c>
    </row>
    <row r="4" spans="1:7">
      <c r="A4" s="4" t="s">
        <v>61</v>
      </c>
      <c r="B4" s="4" t="s">
        <v>62</v>
      </c>
      <c r="C4" s="6" t="n">
        <v>7078118</v>
      </c>
      <c r="D4" s="6" t="n">
        <v>7490445</v>
      </c>
      <c r="E4" s="6" t="n">
        <v>21578657</v>
      </c>
      <c r="F4" s="6" t="n">
        <v>21758586</v>
      </c>
    </row>
    <row r="5" spans="1:7">
      <c r="A5" s="3" t="s">
        <v>580</v>
      </c>
    </row>
    <row r="6" spans="1:7">
      <c r="A6" s="4" t="s">
        <v>72</v>
      </c>
      <c r="C6" s="5" t="n">
        <v>173218</v>
      </c>
      <c r="D6" s="5" t="n">
        <v>290310</v>
      </c>
      <c r="E6" s="5" t="n">
        <v>-130412</v>
      </c>
      <c r="F6" s="5" t="n">
        <v>813132</v>
      </c>
    </row>
    <row r="7" spans="1:7">
      <c r="A7" s="4" t="s">
        <v>148</v>
      </c>
      <c r="C7" s="5" t="n">
        <v>14573</v>
      </c>
      <c r="D7" s="5" t="n">
        <v>2042</v>
      </c>
      <c r="E7" s="5" t="n">
        <v>15439</v>
      </c>
      <c r="F7" s="5" t="n">
        <v>3604</v>
      </c>
    </row>
    <row r="8" spans="1:7">
      <c r="A8" s="4" t="s">
        <v>147</v>
      </c>
      <c r="C8" s="5" t="n">
        <v>253</v>
      </c>
      <c r="D8" s="5" t="n">
        <v>0</v>
      </c>
      <c r="E8" s="5" t="n">
        <v>698246</v>
      </c>
      <c r="F8" s="5" t="n">
        <v>0</v>
      </c>
    </row>
    <row r="9" spans="1:7">
      <c r="A9" s="4" t="s">
        <v>70</v>
      </c>
      <c r="C9" s="5" t="n">
        <v>43120</v>
      </c>
      <c r="D9" s="5" t="n">
        <v>10143</v>
      </c>
      <c r="E9" s="5" t="n">
        <v>74692</v>
      </c>
      <c r="F9" s="5" t="n">
        <v>50497</v>
      </c>
    </row>
    <row r="10" spans="1:7">
      <c r="A10" s="4" t="s">
        <v>581</v>
      </c>
      <c r="C10" s="5" t="n">
        <v>15689711</v>
      </c>
      <c r="E10" s="5" t="n">
        <v>15689711</v>
      </c>
      <c r="G10" s="6" t="n">
        <v>17784445</v>
      </c>
    </row>
    <row r="11" spans="1:7">
      <c r="A11" s="4" t="s">
        <v>348</v>
      </c>
    </row>
    <row r="12" spans="1:7">
      <c r="A12" s="3" t="s">
        <v>579</v>
      </c>
    </row>
    <row r="13" spans="1:7">
      <c r="A13" s="4" t="s">
        <v>61</v>
      </c>
      <c r="C13" s="5" t="n">
        <v>5048880</v>
      </c>
      <c r="D13" s="5" t="n">
        <v>5381078</v>
      </c>
      <c r="E13" s="5" t="n">
        <v>15511742</v>
      </c>
      <c r="F13" s="5" t="n">
        <v>15595374</v>
      </c>
    </row>
    <row r="14" spans="1:7">
      <c r="A14" s="3" t="s">
        <v>580</v>
      </c>
    </row>
    <row r="15" spans="1:7">
      <c r="A15" s="4" t="s">
        <v>72</v>
      </c>
      <c r="B15" s="4" t="s">
        <v>85</v>
      </c>
      <c r="C15" s="5" t="n">
        <v>171591</v>
      </c>
      <c r="D15" s="5" t="n">
        <v>271939</v>
      </c>
      <c r="E15" s="5" t="n">
        <v>-159993</v>
      </c>
      <c r="F15" s="5" t="n">
        <v>755325</v>
      </c>
    </row>
    <row r="16" spans="1:7">
      <c r="A16" s="4" t="s">
        <v>148</v>
      </c>
      <c r="C16" s="5" t="n">
        <v>14573</v>
      </c>
    </row>
    <row r="17" spans="1:7">
      <c r="A17" s="4" t="s">
        <v>147</v>
      </c>
      <c r="C17" s="5" t="n">
        <v>253</v>
      </c>
      <c r="E17" s="5" t="n">
        <v>698246</v>
      </c>
    </row>
    <row r="18" spans="1:7">
      <c r="A18" s="4" t="s">
        <v>70</v>
      </c>
      <c r="C18" s="5" t="n">
        <v>12034</v>
      </c>
    </row>
    <row r="19" spans="1:7">
      <c r="A19" s="4" t="s">
        <v>582</v>
      </c>
      <c r="C19" s="5" t="n">
        <v>1101</v>
      </c>
      <c r="E19" s="5" t="n">
        <v>21215</v>
      </c>
    </row>
    <row r="20" spans="1:7">
      <c r="A20" s="4" t="s">
        <v>583</v>
      </c>
      <c r="C20" s="5" t="n">
        <v>-664</v>
      </c>
      <c r="E20" s="5" t="n">
        <v>15187</v>
      </c>
    </row>
    <row r="21" spans="1:7">
      <c r="A21" s="4" t="s">
        <v>581</v>
      </c>
      <c r="C21" s="5" t="n">
        <v>10447811</v>
      </c>
      <c r="E21" s="5" t="n">
        <v>10447811</v>
      </c>
      <c r="G21" s="5" t="n">
        <v>11425579</v>
      </c>
    </row>
    <row r="22" spans="1:7">
      <c r="A22" s="4" t="s">
        <v>349</v>
      </c>
    </row>
    <row r="23" spans="1:7">
      <c r="A23" s="3" t="s">
        <v>579</v>
      </c>
    </row>
    <row r="24" spans="1:7">
      <c r="A24" s="4" t="s">
        <v>61</v>
      </c>
      <c r="C24" s="5" t="n">
        <v>2029238</v>
      </c>
      <c r="D24" s="5" t="n">
        <v>2109367</v>
      </c>
      <c r="E24" s="5" t="n">
        <v>6066915</v>
      </c>
      <c r="F24" s="5" t="n">
        <v>6163212</v>
      </c>
    </row>
    <row r="25" spans="1:7">
      <c r="A25" s="3" t="s">
        <v>580</v>
      </c>
    </row>
    <row r="26" spans="1:7">
      <c r="A26" s="4" t="s">
        <v>72</v>
      </c>
      <c r="C26" s="5" t="n">
        <v>92375</v>
      </c>
      <c r="D26" s="5" t="n">
        <v>82187</v>
      </c>
      <c r="E26" s="5" t="n">
        <v>277481</v>
      </c>
      <c r="F26" s="5" t="n">
        <v>275410</v>
      </c>
    </row>
    <row r="27" spans="1:7">
      <c r="A27" s="4" t="s">
        <v>581</v>
      </c>
      <c r="C27" s="5" t="n">
        <v>4518883</v>
      </c>
      <c r="E27" s="5" t="n">
        <v>4518883</v>
      </c>
      <c r="G27" s="5" t="n">
        <v>5632102</v>
      </c>
    </row>
    <row r="28" spans="1:7">
      <c r="A28" s="4" t="s">
        <v>584</v>
      </c>
    </row>
    <row r="29" spans="1:7">
      <c r="A29" s="3" t="s">
        <v>580</v>
      </c>
    </row>
    <row r="30" spans="1:7">
      <c r="A30" s="4" t="s">
        <v>72</v>
      </c>
      <c r="B30" s="4" t="s">
        <v>585</v>
      </c>
      <c r="C30" s="5" t="n">
        <v>-90748</v>
      </c>
      <c r="D30" s="6" t="n">
        <v>-63816</v>
      </c>
      <c r="E30" s="5" t="n">
        <v>-247900</v>
      </c>
      <c r="F30" s="6" t="n">
        <v>-217603</v>
      </c>
    </row>
    <row r="31" spans="1:7">
      <c r="A31" s="4" t="s">
        <v>148</v>
      </c>
      <c r="C31" s="5" t="n">
        <v>866</v>
      </c>
    </row>
    <row r="32" spans="1:7">
      <c r="A32" s="4" t="s">
        <v>70</v>
      </c>
      <c r="C32" s="5" t="n">
        <v>31086</v>
      </c>
      <c r="E32" s="5" t="n">
        <v>62658</v>
      </c>
    </row>
    <row r="33" spans="1:7">
      <c r="A33" s="4" t="s">
        <v>581</v>
      </c>
      <c r="C33" s="6" t="n">
        <v>723017</v>
      </c>
      <c r="E33" s="6" t="n">
        <v>723017</v>
      </c>
      <c r="G33" s="6" t="n">
        <v>726764</v>
      </c>
    </row>
    <row r="34" spans="1:7"/>
    <row r="35" spans="1:7">
      <c r="A35" s="4" t="s">
        <v>62</v>
      </c>
      <c r="B35" s="4" t="s">
        <v>87</v>
      </c>
    </row>
    <row r="36" spans="1:7">
      <c r="A36" s="4" t="s">
        <v>85</v>
      </c>
      <c r="B36" s="4" t="s">
        <v>586</v>
      </c>
    </row>
    <row r="37" spans="1:7">
      <c r="A37" s="4" t="s">
        <v>585</v>
      </c>
      <c r="B37" s="4" t="s">
        <v>587</v>
      </c>
    </row>
  </sheetData>
  <mergeCells count="7">
    <mergeCell ref="A1:B2"/>
    <mergeCell ref="C1:D1"/>
    <mergeCell ref="E1:F1"/>
    <mergeCell ref="A34:F34"/>
    <mergeCell ref="B35:F35"/>
    <mergeCell ref="B36:F36"/>
    <mergeCell ref="B37:F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88</v>
      </c>
      <c r="C1" s="2" t="s">
        <v>58</v>
      </c>
      <c r="E1" s="2" t="s">
        <v>1</v>
      </c>
    </row>
    <row r="2" spans="1:7">
      <c r="C2" s="2" t="s">
        <v>2</v>
      </c>
      <c r="D2" s="2" t="s">
        <v>59</v>
      </c>
      <c r="E2" s="2" t="s">
        <v>2</v>
      </c>
      <c r="F2" s="2" t="s">
        <v>59</v>
      </c>
      <c r="G2" s="2" t="s">
        <v>100</v>
      </c>
    </row>
    <row r="3" spans="1:7">
      <c r="A3" s="3" t="s">
        <v>589</v>
      </c>
    </row>
    <row r="4" spans="1:7">
      <c r="A4" s="4" t="s">
        <v>61</v>
      </c>
      <c r="B4" s="4" t="s">
        <v>62</v>
      </c>
      <c r="C4" s="6" t="n">
        <v>7078118</v>
      </c>
      <c r="D4" s="6" t="n">
        <v>7490445</v>
      </c>
      <c r="E4" s="6" t="n">
        <v>21578657</v>
      </c>
      <c r="F4" s="6" t="n">
        <v>21758586</v>
      </c>
    </row>
    <row r="5" spans="1:7">
      <c r="A5" s="4" t="s">
        <v>113</v>
      </c>
      <c r="C5" s="5" t="n">
        <v>805264</v>
      </c>
      <c r="E5" s="5" t="n">
        <v>805264</v>
      </c>
      <c r="G5" s="6" t="n">
        <v>824700</v>
      </c>
    </row>
    <row r="6" spans="1:7">
      <c r="A6" s="4" t="s">
        <v>590</v>
      </c>
    </row>
    <row r="7" spans="1:7">
      <c r="A7" s="3" t="s">
        <v>589</v>
      </c>
    </row>
    <row r="8" spans="1:7">
      <c r="A8" s="4" t="s">
        <v>113</v>
      </c>
      <c r="B8" s="4" t="s">
        <v>85</v>
      </c>
      <c r="C8" s="5" t="n">
        <v>614722</v>
      </c>
      <c r="E8" s="5" t="n">
        <v>614722</v>
      </c>
      <c r="G8" s="5" t="n">
        <v>673228</v>
      </c>
    </row>
    <row r="9" spans="1:7">
      <c r="A9" s="4" t="s">
        <v>591</v>
      </c>
    </row>
    <row r="10" spans="1:7">
      <c r="A10" s="3" t="s">
        <v>589</v>
      </c>
    </row>
    <row r="11" spans="1:7">
      <c r="A11" s="4" t="s">
        <v>113</v>
      </c>
      <c r="C11" s="5" t="n">
        <v>138564</v>
      </c>
      <c r="E11" s="5" t="n">
        <v>138564</v>
      </c>
      <c r="G11" s="5" t="n">
        <v>110996</v>
      </c>
    </row>
    <row r="12" spans="1:7">
      <c r="A12" s="4" t="s">
        <v>592</v>
      </c>
    </row>
    <row r="13" spans="1:7">
      <c r="A13" s="3" t="s">
        <v>589</v>
      </c>
    </row>
    <row r="14" spans="1:7">
      <c r="A14" s="4" t="s">
        <v>113</v>
      </c>
      <c r="C14" s="5" t="n">
        <v>51978</v>
      </c>
      <c r="E14" s="5" t="n">
        <v>51978</v>
      </c>
      <c r="G14" s="5" t="n">
        <v>40476</v>
      </c>
    </row>
    <row r="15" spans="1:7">
      <c r="A15" s="4" t="s">
        <v>593</v>
      </c>
    </row>
    <row r="16" spans="1:7">
      <c r="A16" s="3" t="s">
        <v>589</v>
      </c>
    </row>
    <row r="17" spans="1:7">
      <c r="A17" s="4" t="s">
        <v>61</v>
      </c>
      <c r="C17" s="5" t="n">
        <v>2875687</v>
      </c>
      <c r="D17" s="5" t="n">
        <v>3181227</v>
      </c>
      <c r="E17" s="5" t="n">
        <v>8560115</v>
      </c>
      <c r="F17" s="5" t="n">
        <v>8799364</v>
      </c>
    </row>
    <row r="18" spans="1:7">
      <c r="A18" s="4" t="s">
        <v>113</v>
      </c>
      <c r="C18" s="5" t="n">
        <v>612258</v>
      </c>
      <c r="E18" s="5" t="n">
        <v>612258</v>
      </c>
      <c r="G18" s="6" t="n">
        <v>670201</v>
      </c>
    </row>
    <row r="19" spans="1:7">
      <c r="A19" s="4" t="s">
        <v>348</v>
      </c>
    </row>
    <row r="20" spans="1:7">
      <c r="A20" s="3" t="s">
        <v>589</v>
      </c>
    </row>
    <row r="21" spans="1:7">
      <c r="A21" s="4" t="s">
        <v>61</v>
      </c>
      <c r="C21" s="5" t="n">
        <v>5048880</v>
      </c>
      <c r="D21" s="5" t="n">
        <v>5381078</v>
      </c>
      <c r="E21" s="5" t="n">
        <v>15511742</v>
      </c>
      <c r="F21" s="5" t="n">
        <v>15595374</v>
      </c>
    </row>
    <row r="22" spans="1:7">
      <c r="A22" s="4" t="s">
        <v>594</v>
      </c>
    </row>
    <row r="23" spans="1:7">
      <c r="A23" s="3" t="s">
        <v>589</v>
      </c>
    </row>
    <row r="24" spans="1:7">
      <c r="A24" s="4" t="s">
        <v>61</v>
      </c>
      <c r="C24" s="5" t="n">
        <v>1738710</v>
      </c>
      <c r="D24" s="5" t="n">
        <v>2060920</v>
      </c>
      <c r="E24" s="5" t="n">
        <v>5522538</v>
      </c>
      <c r="F24" s="5" t="n">
        <v>5795500</v>
      </c>
    </row>
    <row r="25" spans="1:7">
      <c r="A25" s="4" t="s">
        <v>595</v>
      </c>
    </row>
    <row r="26" spans="1:7">
      <c r="A26" s="3" t="s">
        <v>589</v>
      </c>
    </row>
    <row r="27" spans="1:7">
      <c r="A27" s="4" t="s">
        <v>61</v>
      </c>
      <c r="B27" s="4" t="s">
        <v>585</v>
      </c>
      <c r="C27" s="5" t="n">
        <v>1304109</v>
      </c>
      <c r="D27" s="5" t="n">
        <v>1399435</v>
      </c>
      <c r="E27" s="5" t="n">
        <v>4223363</v>
      </c>
      <c r="F27" s="5" t="n">
        <v>4325793</v>
      </c>
    </row>
    <row r="28" spans="1:7">
      <c r="A28" s="4" t="s">
        <v>596</v>
      </c>
    </row>
    <row r="29" spans="1:7">
      <c r="A29" s="3" t="s">
        <v>589</v>
      </c>
    </row>
    <row r="30" spans="1:7">
      <c r="A30" s="4" t="s">
        <v>61</v>
      </c>
      <c r="C30" s="5" t="n">
        <v>2006061</v>
      </c>
      <c r="D30" s="5" t="n">
        <v>1920723</v>
      </c>
      <c r="E30" s="5" t="n">
        <v>5765841</v>
      </c>
      <c r="F30" s="5" t="n">
        <v>5474081</v>
      </c>
    </row>
    <row r="31" spans="1:7">
      <c r="A31" s="4" t="s">
        <v>349</v>
      </c>
    </row>
    <row r="32" spans="1:7">
      <c r="A32" s="3" t="s">
        <v>589</v>
      </c>
    </row>
    <row r="33" spans="1:7">
      <c r="A33" s="4" t="s">
        <v>61</v>
      </c>
      <c r="C33" s="5" t="n">
        <v>2029238</v>
      </c>
      <c r="D33" s="5" t="n">
        <v>2109367</v>
      </c>
      <c r="E33" s="5" t="n">
        <v>6066915</v>
      </c>
      <c r="F33" s="5" t="n">
        <v>6163212</v>
      </c>
    </row>
    <row r="34" spans="1:7">
      <c r="A34" s="4" t="s">
        <v>597</v>
      </c>
    </row>
    <row r="35" spans="1:7">
      <c r="A35" s="3" t="s">
        <v>589</v>
      </c>
    </row>
    <row r="36" spans="1:7">
      <c r="A36" s="4" t="s">
        <v>61</v>
      </c>
      <c r="C36" s="5" t="n">
        <v>1418914</v>
      </c>
      <c r="D36" s="5" t="n">
        <v>1457719</v>
      </c>
      <c r="E36" s="5" t="n">
        <v>3992277</v>
      </c>
      <c r="F36" s="5" t="n">
        <v>4040164</v>
      </c>
    </row>
    <row r="37" spans="1:7">
      <c r="A37" s="4" t="s">
        <v>598</v>
      </c>
    </row>
    <row r="38" spans="1:7">
      <c r="A38" s="3" t="s">
        <v>589</v>
      </c>
    </row>
    <row r="39" spans="1:7">
      <c r="A39" s="4" t="s">
        <v>61</v>
      </c>
      <c r="B39" s="4" t="s">
        <v>585</v>
      </c>
      <c r="C39" s="6" t="n">
        <v>610324</v>
      </c>
      <c r="D39" s="6" t="n">
        <v>651648</v>
      </c>
      <c r="E39" s="6" t="n">
        <v>2074638</v>
      </c>
      <c r="F39" s="6" t="n">
        <v>2123048</v>
      </c>
    </row>
    <row r="40" spans="1:7"/>
    <row r="41" spans="1:7">
      <c r="A41" s="4" t="s">
        <v>62</v>
      </c>
      <c r="B41" s="4" t="s">
        <v>87</v>
      </c>
    </row>
    <row r="42" spans="1:7">
      <c r="A42" s="4" t="s">
        <v>85</v>
      </c>
      <c r="B42" s="4" t="s">
        <v>599</v>
      </c>
    </row>
    <row r="43" spans="1:7">
      <c r="A43" s="4" t="s">
        <v>585</v>
      </c>
      <c r="B43" s="4" t="s">
        <v>600</v>
      </c>
    </row>
  </sheetData>
  <mergeCells count="7">
    <mergeCell ref="A1:B2"/>
    <mergeCell ref="C1:D1"/>
    <mergeCell ref="E1:F1"/>
    <mergeCell ref="A40:F40"/>
    <mergeCell ref="B41:F41"/>
    <mergeCell ref="B42:F42"/>
    <mergeCell ref="B43:F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58</v>
      </c>
      <c r="D1" s="2" t="s">
        <v>1</v>
      </c>
    </row>
    <row r="2" spans="1:5">
      <c r="B2" s="2" t="s">
        <v>2</v>
      </c>
      <c r="C2" s="2" t="s">
        <v>59</v>
      </c>
      <c r="D2" s="2" t="s">
        <v>2</v>
      </c>
      <c r="E2" s="2" t="s">
        <v>59</v>
      </c>
    </row>
    <row r="3" spans="1:5">
      <c r="A3" s="3" t="s">
        <v>602</v>
      </c>
    </row>
    <row r="4" spans="1:5">
      <c r="A4" s="4" t="s">
        <v>603</v>
      </c>
      <c r="D4" s="4" t="s">
        <v>604</v>
      </c>
    </row>
    <row r="5" spans="1:5">
      <c r="A5" s="4" t="s">
        <v>605</v>
      </c>
      <c r="B5" s="6" t="n">
        <v>25687</v>
      </c>
      <c r="C5" s="6" t="n">
        <v>49398</v>
      </c>
      <c r="D5" s="6" t="n">
        <v>-59110</v>
      </c>
      <c r="E5" s="6" t="n">
        <v>135326</v>
      </c>
    </row>
    <row r="6" spans="1:5">
      <c r="A6" s="4" t="s">
        <v>606</v>
      </c>
      <c r="B6" s="5" t="n">
        <v>-1030</v>
      </c>
      <c r="C6" s="5" t="n">
        <v>4255</v>
      </c>
      <c r="D6" s="5" t="n">
        <v>-8534</v>
      </c>
      <c r="E6" s="5" t="n">
        <v>12238</v>
      </c>
    </row>
    <row r="7" spans="1:5">
      <c r="A7" s="4" t="s">
        <v>607</v>
      </c>
      <c r="B7" s="5" t="n">
        <v>4774</v>
      </c>
      <c r="C7" s="5" t="n">
        <v>1574</v>
      </c>
      <c r="D7" s="5" t="n">
        <v>12991</v>
      </c>
      <c r="E7" s="5" t="n">
        <v>4372</v>
      </c>
    </row>
    <row r="8" spans="1:5">
      <c r="A8" s="4" t="s">
        <v>608</v>
      </c>
      <c r="B8" s="5" t="n">
        <v>-6860</v>
      </c>
      <c r="C8" s="5" t="n">
        <v>2001</v>
      </c>
      <c r="D8" s="5" t="n">
        <v>3020</v>
      </c>
      <c r="E8" s="5" t="n">
        <v>10213</v>
      </c>
    </row>
    <row r="9" spans="1:5">
      <c r="A9" s="4" t="s">
        <v>609</v>
      </c>
      <c r="B9" s="5" t="n">
        <v>2954</v>
      </c>
      <c r="C9" s="5" t="n">
        <v>-3234</v>
      </c>
      <c r="D9" s="5" t="n">
        <v>3874</v>
      </c>
      <c r="E9" s="5" t="n">
        <v>-1941</v>
      </c>
    </row>
    <row r="10" spans="1:5">
      <c r="A10" s="4" t="s">
        <v>610</v>
      </c>
      <c r="B10" s="5" t="n">
        <v>1834</v>
      </c>
      <c r="C10" s="5" t="n">
        <v>-2486</v>
      </c>
      <c r="D10" s="5" t="n">
        <v>-2167</v>
      </c>
      <c r="E10" s="5" t="n">
        <v>-6223</v>
      </c>
    </row>
    <row r="11" spans="1:5">
      <c r="A11" s="4" t="s">
        <v>611</v>
      </c>
      <c r="B11" s="5" t="n">
        <v>0</v>
      </c>
      <c r="C11" s="5" t="n">
        <v>0</v>
      </c>
      <c r="D11" s="5" t="n">
        <v>76153</v>
      </c>
      <c r="E11" s="5" t="n">
        <v>0</v>
      </c>
    </row>
    <row r="12" spans="1:5">
      <c r="A12" s="4" t="s">
        <v>612</v>
      </c>
      <c r="B12" s="5" t="n">
        <v>0</v>
      </c>
      <c r="C12" s="5" t="n">
        <v>0</v>
      </c>
      <c r="D12" s="5" t="n">
        <v>0</v>
      </c>
      <c r="E12" s="5" t="n">
        <v>-4340</v>
      </c>
    </row>
    <row r="13" spans="1:5">
      <c r="A13" s="4" t="s">
        <v>150</v>
      </c>
      <c r="B13" s="5" t="n">
        <v>1981</v>
      </c>
      <c r="C13" s="5" t="n">
        <v>5546</v>
      </c>
      <c r="D13" s="5" t="n">
        <v>4651</v>
      </c>
      <c r="E13" s="5" t="n">
        <v>5680</v>
      </c>
    </row>
    <row r="14" spans="1:5">
      <c r="A14" s="4" t="s">
        <v>78</v>
      </c>
      <c r="B14" s="6" t="n">
        <v>29340</v>
      </c>
      <c r="C14" s="6" t="n">
        <v>57054</v>
      </c>
      <c r="D14" s="6" t="n">
        <v>30878</v>
      </c>
      <c r="E14" s="6" t="n">
        <v>1553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9</v>
      </c>
    </row>
    <row r="3" spans="1:3">
      <c r="A3" s="3" t="s">
        <v>143</v>
      </c>
    </row>
    <row r="4" spans="1:3">
      <c r="A4" s="4" t="s">
        <v>79</v>
      </c>
      <c r="B4" s="6" t="n">
        <v>-312356</v>
      </c>
      <c r="C4" s="6" t="n">
        <v>489083</v>
      </c>
    </row>
    <row r="5" spans="1:3">
      <c r="A5" s="3" t="s">
        <v>144</v>
      </c>
    </row>
    <row r="6" spans="1:3">
      <c r="A6" s="4" t="s">
        <v>67</v>
      </c>
      <c r="B6" s="5" t="n">
        <v>139739</v>
      </c>
      <c r="C6" s="5" t="n">
        <v>139201</v>
      </c>
    </row>
    <row r="7" spans="1:3">
      <c r="A7" s="4" t="s">
        <v>145</v>
      </c>
      <c r="B7" s="5" t="n">
        <v>34749</v>
      </c>
      <c r="C7" s="5" t="n">
        <v>38104</v>
      </c>
    </row>
    <row r="8" spans="1:3">
      <c r="A8" s="4" t="s">
        <v>73</v>
      </c>
      <c r="B8" s="5" t="n">
        <v>2155</v>
      </c>
      <c r="C8" s="5" t="n">
        <v>808</v>
      </c>
    </row>
    <row r="9" spans="1:3">
      <c r="A9" s="4" t="s">
        <v>146</v>
      </c>
      <c r="B9" s="5" t="n">
        <v>-65484</v>
      </c>
      <c r="C9" s="5" t="n">
        <v>17769</v>
      </c>
    </row>
    <row r="10" spans="1:3">
      <c r="A10" s="4" t="s">
        <v>147</v>
      </c>
      <c r="B10" s="5" t="n">
        <v>698246</v>
      </c>
      <c r="C10" s="5" t="n">
        <v>0</v>
      </c>
    </row>
    <row r="11" spans="1:3">
      <c r="A11" s="4" t="s">
        <v>148</v>
      </c>
      <c r="B11" s="5" t="n">
        <v>15439</v>
      </c>
      <c r="C11" s="5" t="n">
        <v>3604</v>
      </c>
    </row>
    <row r="12" spans="1:3">
      <c r="A12" s="4" t="s">
        <v>149</v>
      </c>
      <c r="B12" s="5" t="n">
        <v>-7622</v>
      </c>
      <c r="C12" s="5" t="n">
        <v>3945</v>
      </c>
    </row>
    <row r="13" spans="1:3">
      <c r="A13" s="4" t="s">
        <v>150</v>
      </c>
      <c r="B13" s="5" t="n">
        <v>10814</v>
      </c>
      <c r="C13" s="5" t="n">
        <v>6056</v>
      </c>
    </row>
    <row r="14" spans="1:3">
      <c r="A14" s="3" t="s">
        <v>151</v>
      </c>
    </row>
    <row r="15" spans="1:3">
      <c r="A15" s="4" t="s">
        <v>152</v>
      </c>
      <c r="B15" s="5" t="n">
        <v>916908</v>
      </c>
      <c r="C15" s="5" t="n">
        <v>-254417</v>
      </c>
    </row>
    <row r="16" spans="1:3">
      <c r="A16" s="4" t="s">
        <v>104</v>
      </c>
      <c r="B16" s="5" t="n">
        <v>342610</v>
      </c>
      <c r="C16" s="5" t="n">
        <v>-456050</v>
      </c>
    </row>
    <row r="17" spans="1:3">
      <c r="A17" s="4" t="s">
        <v>120</v>
      </c>
      <c r="B17" s="5" t="n">
        <v>-1349189</v>
      </c>
      <c r="C17" s="5" t="n">
        <v>171697</v>
      </c>
    </row>
    <row r="18" spans="1:3">
      <c r="A18" s="4" t="s">
        <v>121</v>
      </c>
      <c r="B18" s="5" t="n">
        <v>-71124</v>
      </c>
      <c r="C18" s="5" t="n">
        <v>15177</v>
      </c>
    </row>
    <row r="19" spans="1:3">
      <c r="A19" s="4" t="s">
        <v>153</v>
      </c>
      <c r="B19" s="5" t="n">
        <v>8308</v>
      </c>
      <c r="C19" s="5" t="n">
        <v>-165421</v>
      </c>
    </row>
    <row r="20" spans="1:3">
      <c r="A20" s="4" t="s">
        <v>154</v>
      </c>
      <c r="B20" s="5" t="n">
        <v>363193</v>
      </c>
      <c r="C20" s="5" t="n">
        <v>9556</v>
      </c>
    </row>
    <row r="21" spans="1:3">
      <c r="A21" s="3" t="s">
        <v>155</v>
      </c>
    </row>
    <row r="22" spans="1:3">
      <c r="A22" s="4" t="s">
        <v>156</v>
      </c>
      <c r="B22" s="5" t="n">
        <v>0</v>
      </c>
      <c r="C22" s="5" t="n">
        <v>-331563</v>
      </c>
    </row>
    <row r="23" spans="1:3">
      <c r="A23" s="4" t="s">
        <v>157</v>
      </c>
      <c r="B23" s="5" t="n">
        <v>-1325</v>
      </c>
      <c r="C23" s="5" t="n">
        <v>32013</v>
      </c>
    </row>
    <row r="24" spans="1:3">
      <c r="A24" s="4" t="s">
        <v>158</v>
      </c>
      <c r="B24" s="5" t="n">
        <v>-113080</v>
      </c>
      <c r="C24" s="5" t="n">
        <v>-104897</v>
      </c>
    </row>
    <row r="25" spans="1:3">
      <c r="A25" s="4" t="s">
        <v>150</v>
      </c>
      <c r="B25" s="5" t="n">
        <v>-5555</v>
      </c>
      <c r="C25" s="5" t="n">
        <v>-11000</v>
      </c>
    </row>
    <row r="26" spans="1:3">
      <c r="A26" s="4" t="s">
        <v>159</v>
      </c>
      <c r="B26" s="5" t="n">
        <v>-119960</v>
      </c>
      <c r="C26" s="5" t="n">
        <v>-415447</v>
      </c>
    </row>
    <row r="27" spans="1:3">
      <c r="A27" s="3" t="s">
        <v>160</v>
      </c>
    </row>
    <row r="28" spans="1:3">
      <c r="A28" s="4" t="s">
        <v>161</v>
      </c>
      <c r="B28" s="5" t="n">
        <v>-93129</v>
      </c>
      <c r="C28" s="5" t="n">
        <v>104158</v>
      </c>
    </row>
    <row r="29" spans="1:3">
      <c r="A29" s="4" t="s">
        <v>162</v>
      </c>
      <c r="B29" s="5" t="n">
        <v>-96960</v>
      </c>
      <c r="C29" s="5" t="n">
        <v>420755</v>
      </c>
    </row>
    <row r="30" spans="1:3">
      <c r="A30" s="4" t="s">
        <v>163</v>
      </c>
      <c r="B30" s="5" t="n">
        <v>0</v>
      </c>
      <c r="C30" s="5" t="n">
        <v>-300000</v>
      </c>
    </row>
    <row r="31" spans="1:3">
      <c r="A31" s="4" t="s">
        <v>164</v>
      </c>
      <c r="B31" s="5" t="n">
        <v>11710</v>
      </c>
      <c r="C31" s="5" t="n">
        <v>7919</v>
      </c>
    </row>
    <row r="32" spans="1:3">
      <c r="A32" s="4" t="s">
        <v>165</v>
      </c>
      <c r="B32" s="5" t="n">
        <v>-304194</v>
      </c>
      <c r="C32" s="5" t="n">
        <v>-93173</v>
      </c>
    </row>
    <row r="33" spans="1:3">
      <c r="A33" s="4" t="s">
        <v>150</v>
      </c>
      <c r="B33" s="5" t="n">
        <v>-147</v>
      </c>
      <c r="C33" s="5" t="n">
        <v>-1174</v>
      </c>
    </row>
    <row r="34" spans="1:3">
      <c r="A34" s="4" t="s">
        <v>166</v>
      </c>
      <c r="B34" s="5" t="n">
        <v>-482720</v>
      </c>
      <c r="C34" s="5" t="n">
        <v>138485</v>
      </c>
    </row>
    <row r="35" spans="1:3">
      <c r="A35" s="4" t="s">
        <v>167</v>
      </c>
      <c r="B35" s="5" t="n">
        <v>-7586</v>
      </c>
      <c r="C35" s="5" t="n">
        <v>11514</v>
      </c>
    </row>
    <row r="36" spans="1:3">
      <c r="A36" s="4" t="s">
        <v>168</v>
      </c>
      <c r="B36" s="5" t="n">
        <v>-247073</v>
      </c>
      <c r="C36" s="5" t="n">
        <v>-255892</v>
      </c>
    </row>
    <row r="37" spans="1:3">
      <c r="A37" s="4" t="s">
        <v>169</v>
      </c>
      <c r="B37" s="5" t="n">
        <v>509327</v>
      </c>
      <c r="C37" s="5" t="n">
        <v>730083</v>
      </c>
    </row>
    <row r="38" spans="1:3">
      <c r="A38" s="4" t="s">
        <v>170</v>
      </c>
      <c r="B38" s="6" t="n">
        <v>262254</v>
      </c>
      <c r="C38" s="6" t="n">
        <v>474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59"/>
    <col customWidth="1" max="2" min="2" width="12"/>
    <col customWidth="1" max="3" min="3" width="26"/>
    <col customWidth="1" max="4" min="4" width="31"/>
    <col customWidth="1" max="5" min="5" width="15"/>
    <col customWidth="1" max="6" min="6" width="18"/>
    <col customWidth="1" max="7" min="7" width="46"/>
    <col customWidth="1" max="8" min="8" width="24"/>
    <col customWidth="1" max="9" min="9" width="37"/>
  </cols>
  <sheetData>
    <row r="1" spans="1:9">
      <c r="A1" s="1" t="s">
        <v>171</v>
      </c>
      <c r="B1" s="2" t="s">
        <v>172</v>
      </c>
      <c r="C1" s="2" t="s">
        <v>173</v>
      </c>
      <c r="D1" s="2" t="s">
        <v>174</v>
      </c>
      <c r="E1" s="2" t="s">
        <v>175</v>
      </c>
      <c r="F1" s="2" t="s">
        <v>176</v>
      </c>
      <c r="G1" s="2" t="s">
        <v>177</v>
      </c>
      <c r="H1" s="2" t="s">
        <v>178</v>
      </c>
      <c r="I1" s="2" t="s">
        <v>179</v>
      </c>
    </row>
    <row r="2" spans="1:9">
      <c r="A2" s="4" t="s">
        <v>180</v>
      </c>
      <c r="B2" s="6" t="n">
        <v>4997940</v>
      </c>
      <c r="C2" s="6" t="n">
        <v>125424</v>
      </c>
      <c r="D2" s="6" t="n">
        <v>1114167</v>
      </c>
      <c r="E2" s="6" t="n">
        <v>-1762239</v>
      </c>
      <c r="F2" s="6" t="n">
        <v>5596786</v>
      </c>
      <c r="G2" s="6" t="n">
        <v>-124883</v>
      </c>
      <c r="H2" s="6" t="n">
        <v>48685</v>
      </c>
    </row>
    <row r="3" spans="1:9">
      <c r="A3" s="3" t="s">
        <v>181</v>
      </c>
    </row>
    <row r="4" spans="1:9">
      <c r="A4" s="4" t="s">
        <v>182</v>
      </c>
      <c r="B4" s="5" t="n">
        <v>0</v>
      </c>
      <c r="C4" s="5" t="n">
        <v>0</v>
      </c>
      <c r="D4" s="5" t="n">
        <v>0</v>
      </c>
      <c r="E4" s="5" t="n">
        <v>0</v>
      </c>
      <c r="F4" s="5" t="n">
        <v>22354</v>
      </c>
      <c r="G4" s="5" t="n">
        <v>-22354</v>
      </c>
      <c r="H4" s="5" t="n">
        <v>0</v>
      </c>
    </row>
    <row r="5" spans="1:9">
      <c r="A5" s="4" t="s">
        <v>79</v>
      </c>
      <c r="B5" s="5" t="n">
        <v>139870</v>
      </c>
      <c r="C5" s="5" t="n">
        <v>0</v>
      </c>
      <c r="D5" s="5" t="n">
        <v>0</v>
      </c>
      <c r="E5" s="5" t="n">
        <v>0</v>
      </c>
      <c r="F5" s="5" t="n">
        <v>139094</v>
      </c>
      <c r="G5" s="5" t="n">
        <v>0</v>
      </c>
      <c r="H5" s="5" t="n">
        <v>776</v>
      </c>
    </row>
    <row r="6" spans="1:9">
      <c r="A6" s="4" t="s">
        <v>183</v>
      </c>
      <c r="B6" s="5" t="n">
        <v>45477</v>
      </c>
      <c r="C6" s="5" t="n">
        <v>0</v>
      </c>
      <c r="D6" s="5" t="n">
        <v>0</v>
      </c>
      <c r="E6" s="5" t="n">
        <v>0</v>
      </c>
      <c r="F6" s="5" t="n">
        <v>0</v>
      </c>
      <c r="G6" s="5" t="n">
        <v>45732</v>
      </c>
      <c r="H6" s="5" t="n">
        <v>-255</v>
      </c>
    </row>
    <row r="7" spans="1:9">
      <c r="A7" s="4" t="s">
        <v>145</v>
      </c>
      <c r="B7" s="5" t="n">
        <v>13043</v>
      </c>
      <c r="C7" s="5" t="n">
        <v>0</v>
      </c>
      <c r="D7" s="5" t="n">
        <v>13043</v>
      </c>
      <c r="E7" s="5" t="n">
        <v>0</v>
      </c>
      <c r="F7" s="5" t="n">
        <v>0</v>
      </c>
      <c r="G7" s="5" t="n">
        <v>0</v>
      </c>
      <c r="H7" s="5" t="n">
        <v>0</v>
      </c>
    </row>
    <row r="8" spans="1:9">
      <c r="A8" s="4" t="s">
        <v>184</v>
      </c>
      <c r="B8" s="5" t="n">
        <v>4997</v>
      </c>
      <c r="C8" s="5" t="n">
        <v>0</v>
      </c>
      <c r="D8" s="5" t="n">
        <v>-22102</v>
      </c>
      <c r="E8" s="5" t="n">
        <v>27099</v>
      </c>
      <c r="F8" s="5" t="n">
        <v>0</v>
      </c>
      <c r="G8" s="5" t="n">
        <v>0</v>
      </c>
      <c r="H8" s="5" t="n">
        <v>0</v>
      </c>
    </row>
    <row r="9" spans="1:9">
      <c r="A9" s="4" t="s">
        <v>165</v>
      </c>
      <c r="B9" s="5" t="n">
        <v>-52513</v>
      </c>
      <c r="C9" s="5" t="n">
        <v>0</v>
      </c>
      <c r="D9" s="5" t="n">
        <v>0</v>
      </c>
      <c r="E9" s="5" t="n">
        <v>-52513</v>
      </c>
      <c r="F9" s="5" t="n">
        <v>0</v>
      </c>
      <c r="G9" s="5" t="n">
        <v>0</v>
      </c>
      <c r="H9" s="5" t="n">
        <v>0</v>
      </c>
    </row>
    <row r="10" spans="1:9">
      <c r="A10" s="4" t="s">
        <v>185</v>
      </c>
      <c r="B10" s="5" t="n">
        <v>5148814</v>
      </c>
      <c r="C10" s="5" t="n">
        <v>125424</v>
      </c>
      <c r="D10" s="5" t="n">
        <v>1105108</v>
      </c>
      <c r="E10" s="5" t="n">
        <v>-1787653</v>
      </c>
      <c r="F10" s="5" t="n">
        <v>5758234</v>
      </c>
      <c r="G10" s="5" t="n">
        <v>-101505</v>
      </c>
      <c r="H10" s="5" t="n">
        <v>49206</v>
      </c>
    </row>
    <row r="11" spans="1:9">
      <c r="A11" s="4" t="s">
        <v>180</v>
      </c>
      <c r="B11" s="5" t="n">
        <v>4997940</v>
      </c>
      <c r="C11" s="5" t="n">
        <v>125424</v>
      </c>
      <c r="D11" s="5" t="n">
        <v>1114167</v>
      </c>
      <c r="E11" s="5" t="n">
        <v>-1762239</v>
      </c>
      <c r="F11" s="5" t="n">
        <v>5596786</v>
      </c>
      <c r="G11" s="5" t="n">
        <v>-124883</v>
      </c>
      <c r="H11" s="5" t="n">
        <v>48685</v>
      </c>
    </row>
    <row r="12" spans="1:9">
      <c r="A12" s="3" t="s">
        <v>181</v>
      </c>
    </row>
    <row r="13" spans="1:9">
      <c r="A13" s="4" t="s">
        <v>79</v>
      </c>
      <c r="B13" s="5" t="n">
        <v>489083</v>
      </c>
    </row>
    <row r="14" spans="1:9">
      <c r="A14" s="4" t="s">
        <v>183</v>
      </c>
      <c r="B14" s="5" t="n">
        <v>-137869</v>
      </c>
    </row>
    <row r="15" spans="1:9">
      <c r="A15" s="4" t="s">
        <v>186</v>
      </c>
      <c r="B15" s="5" t="n">
        <v>5302042</v>
      </c>
      <c r="C15" s="5" t="n">
        <v>125424</v>
      </c>
      <c r="D15" s="5" t="n">
        <v>1129345</v>
      </c>
      <c r="E15" s="5" t="n">
        <v>-1824373</v>
      </c>
      <c r="F15" s="5" t="n">
        <v>6104682</v>
      </c>
      <c r="G15" s="5" t="n">
        <v>-283051</v>
      </c>
      <c r="H15" s="5" t="n">
        <v>50015</v>
      </c>
    </row>
    <row r="16" spans="1:9">
      <c r="A16" s="4" t="s">
        <v>185</v>
      </c>
      <c r="B16" s="5" t="n">
        <v>5148814</v>
      </c>
      <c r="C16" s="5" t="n">
        <v>125424</v>
      </c>
      <c r="D16" s="5" t="n">
        <v>1105108</v>
      </c>
      <c r="E16" s="5" t="n">
        <v>-1787653</v>
      </c>
      <c r="F16" s="5" t="n">
        <v>5758234</v>
      </c>
      <c r="G16" s="5" t="n">
        <v>-101505</v>
      </c>
      <c r="H16" s="5" t="n">
        <v>49206</v>
      </c>
    </row>
    <row r="17" spans="1:9">
      <c r="A17" s="3" t="s">
        <v>181</v>
      </c>
    </row>
    <row r="18" spans="1:9">
      <c r="A18" s="4" t="s">
        <v>79</v>
      </c>
      <c r="B18" s="5" t="n">
        <v>171040</v>
      </c>
      <c r="C18" s="5" t="n">
        <v>0</v>
      </c>
      <c r="D18" s="5" t="n">
        <v>0</v>
      </c>
      <c r="E18" s="5" t="n">
        <v>0</v>
      </c>
      <c r="F18" s="5" t="n">
        <v>169915</v>
      </c>
      <c r="G18" s="5" t="n">
        <v>0</v>
      </c>
      <c r="H18" s="5" t="n">
        <v>1125</v>
      </c>
    </row>
    <row r="19" spans="1:9">
      <c r="A19" s="4" t="s">
        <v>183</v>
      </c>
      <c r="B19" s="5" t="n">
        <v>-145962</v>
      </c>
      <c r="C19" s="5" t="n">
        <v>0</v>
      </c>
      <c r="D19" s="5" t="n">
        <v>0</v>
      </c>
      <c r="E19" s="5" t="n">
        <v>0</v>
      </c>
      <c r="F19" s="5" t="n">
        <v>0</v>
      </c>
      <c r="G19" s="5" t="n">
        <v>-144304</v>
      </c>
      <c r="H19" s="5" t="n">
        <v>-1658</v>
      </c>
    </row>
    <row r="20" spans="1:9">
      <c r="A20" s="4" t="s">
        <v>145</v>
      </c>
      <c r="B20" s="5" t="n">
        <v>12619</v>
      </c>
      <c r="C20" s="5" t="n">
        <v>0</v>
      </c>
      <c r="D20" s="5" t="n">
        <v>12619</v>
      </c>
      <c r="E20" s="5" t="n">
        <v>0</v>
      </c>
      <c r="F20" s="5" t="n">
        <v>0</v>
      </c>
      <c r="G20" s="5" t="n">
        <v>0</v>
      </c>
      <c r="H20" s="5" t="n">
        <v>0</v>
      </c>
    </row>
    <row r="21" spans="1:9">
      <c r="A21" s="4" t="s">
        <v>184</v>
      </c>
      <c r="B21" s="5" t="n">
        <v>991</v>
      </c>
      <c r="C21" s="5" t="n">
        <v>0</v>
      </c>
      <c r="D21" s="5" t="n">
        <v>-338</v>
      </c>
      <c r="E21" s="5" t="n">
        <v>1329</v>
      </c>
      <c r="F21" s="5" t="n">
        <v>0</v>
      </c>
      <c r="G21" s="5" t="n">
        <v>0</v>
      </c>
      <c r="H21" s="5" t="n">
        <v>0</v>
      </c>
    </row>
    <row r="22" spans="1:9">
      <c r="A22" s="4" t="s">
        <v>165</v>
      </c>
      <c r="B22" s="5" t="n">
        <v>-20038</v>
      </c>
      <c r="C22" s="5" t="n">
        <v>0</v>
      </c>
      <c r="D22" s="5" t="n">
        <v>0</v>
      </c>
      <c r="E22" s="5" t="n">
        <v>-20038</v>
      </c>
      <c r="F22" s="5" t="n">
        <v>0</v>
      </c>
      <c r="G22" s="5" t="n">
        <v>0</v>
      </c>
      <c r="H22" s="5" t="n">
        <v>0</v>
      </c>
    </row>
    <row r="23" spans="1:9">
      <c r="A23" s="4" t="s">
        <v>187</v>
      </c>
      <c r="B23" s="5" t="n">
        <v>-157</v>
      </c>
      <c r="C23" s="5" t="n">
        <v>0</v>
      </c>
      <c r="D23" s="5" t="n">
        <v>0</v>
      </c>
      <c r="E23" s="5" t="n">
        <v>0</v>
      </c>
      <c r="F23" s="5" t="n">
        <v>0</v>
      </c>
      <c r="G23" s="5" t="n">
        <v>0</v>
      </c>
      <c r="H23" s="5" t="n">
        <v>-157</v>
      </c>
    </row>
    <row r="24" spans="1:9">
      <c r="A24" s="4" t="s">
        <v>188</v>
      </c>
      <c r="B24" s="5" t="n">
        <v>5167307</v>
      </c>
      <c r="C24" s="5" t="n">
        <v>125424</v>
      </c>
      <c r="D24" s="5" t="n">
        <v>1117389</v>
      </c>
      <c r="E24" s="5" t="n">
        <v>-1806362</v>
      </c>
      <c r="F24" s="5" t="n">
        <v>5928149</v>
      </c>
      <c r="G24" s="5" t="n">
        <v>-245809</v>
      </c>
      <c r="H24" s="5" t="n">
        <v>48516</v>
      </c>
    </row>
    <row r="25" spans="1:9">
      <c r="A25" s="3" t="s">
        <v>181</v>
      </c>
    </row>
    <row r="26" spans="1:9">
      <c r="A26" s="4" t="s">
        <v>79</v>
      </c>
      <c r="B26" s="5" t="n">
        <v>178173</v>
      </c>
      <c r="C26" s="5" t="n">
        <v>0</v>
      </c>
      <c r="D26" s="5" t="n">
        <v>0</v>
      </c>
      <c r="E26" s="5" t="n">
        <v>0</v>
      </c>
      <c r="F26" s="5" t="n">
        <v>176533</v>
      </c>
      <c r="G26" s="5" t="n">
        <v>0</v>
      </c>
      <c r="H26" s="5" t="n">
        <v>1640</v>
      </c>
    </row>
    <row r="27" spans="1:9">
      <c r="A27" s="4" t="s">
        <v>183</v>
      </c>
      <c r="B27" s="5" t="n">
        <v>-37385</v>
      </c>
      <c r="C27" s="5" t="n">
        <v>0</v>
      </c>
      <c r="D27" s="5" t="n">
        <v>0</v>
      </c>
      <c r="E27" s="5" t="n">
        <v>0</v>
      </c>
      <c r="F27" s="5" t="n">
        <v>0</v>
      </c>
      <c r="G27" s="5" t="n">
        <v>-37242</v>
      </c>
      <c r="H27" s="5" t="n">
        <v>-141</v>
      </c>
      <c r="I27" s="6" t="n">
        <v>-37383</v>
      </c>
    </row>
    <row r="28" spans="1:9">
      <c r="A28" s="4" t="s">
        <v>145</v>
      </c>
      <c r="B28" s="5" t="n">
        <v>12632</v>
      </c>
      <c r="C28" s="5" t="n">
        <v>0</v>
      </c>
      <c r="D28" s="5" t="n">
        <v>12632</v>
      </c>
      <c r="E28" s="5" t="n">
        <v>0</v>
      </c>
      <c r="F28" s="5" t="n">
        <v>0</v>
      </c>
      <c r="G28" s="5" t="n">
        <v>0</v>
      </c>
      <c r="H28" s="5" t="n">
        <v>0</v>
      </c>
    </row>
    <row r="29" spans="1:9">
      <c r="A29" s="4" t="s">
        <v>184</v>
      </c>
      <c r="B29" s="5" t="n">
        <v>1935</v>
      </c>
      <c r="C29" s="5" t="n">
        <v>0</v>
      </c>
      <c r="D29" s="5" t="n">
        <v>-676</v>
      </c>
      <c r="E29" s="5" t="n">
        <v>2611</v>
      </c>
      <c r="F29" s="5" t="n">
        <v>0</v>
      </c>
      <c r="G29" s="5" t="n">
        <v>0</v>
      </c>
      <c r="H29" s="5" t="n">
        <v>0</v>
      </c>
    </row>
    <row r="30" spans="1:9">
      <c r="A30" s="4" t="s">
        <v>165</v>
      </c>
      <c r="B30" s="5" t="n">
        <v>-20622</v>
      </c>
      <c r="C30" s="5" t="n">
        <v>0</v>
      </c>
      <c r="D30" s="5" t="n">
        <v>0</v>
      </c>
      <c r="E30" s="5" t="n">
        <v>-20622</v>
      </c>
      <c r="F30" s="5" t="n">
        <v>0</v>
      </c>
      <c r="G30" s="5" t="n">
        <v>0</v>
      </c>
      <c r="H30" s="5" t="n">
        <v>0</v>
      </c>
    </row>
    <row r="31" spans="1:9">
      <c r="A31" s="4" t="s">
        <v>186</v>
      </c>
      <c r="B31" s="5" t="n">
        <v>5302042</v>
      </c>
      <c r="C31" s="5" t="n">
        <v>125424</v>
      </c>
      <c r="D31" s="5" t="n">
        <v>1129345</v>
      </c>
      <c r="E31" s="5" t="n">
        <v>-1824373</v>
      </c>
      <c r="F31" s="5" t="n">
        <v>6104682</v>
      </c>
      <c r="G31" s="5" t="n">
        <v>-283051</v>
      </c>
      <c r="H31" s="5" t="n">
        <v>50015</v>
      </c>
    </row>
    <row r="32" spans="1:9">
      <c r="A32" s="4" t="s">
        <v>189</v>
      </c>
      <c r="B32" s="5" t="n">
        <v>5376366</v>
      </c>
      <c r="C32" s="5" t="n">
        <v>125424</v>
      </c>
      <c r="D32" s="5" t="n">
        <v>1135934</v>
      </c>
      <c r="E32" s="5" t="n">
        <v>-1972254</v>
      </c>
      <c r="F32" s="5" t="n">
        <v>6335335</v>
      </c>
      <c r="G32" s="5" t="n">
        <v>-299449</v>
      </c>
      <c r="H32" s="5" t="n">
        <v>51376</v>
      </c>
    </row>
    <row r="33" spans="1:9">
      <c r="A33" s="3" t="s">
        <v>181</v>
      </c>
    </row>
    <row r="34" spans="1:9">
      <c r="A34" s="4" t="s">
        <v>79</v>
      </c>
      <c r="B34" s="5" t="n">
        <v>142414</v>
      </c>
      <c r="C34" s="5" t="n">
        <v>0</v>
      </c>
      <c r="D34" s="5" t="n">
        <v>0</v>
      </c>
      <c r="E34" s="5" t="n">
        <v>0</v>
      </c>
      <c r="F34" s="5" t="n">
        <v>140735</v>
      </c>
      <c r="G34" s="5" t="n">
        <v>0</v>
      </c>
      <c r="H34" s="5" t="n">
        <v>1679</v>
      </c>
    </row>
    <row r="35" spans="1:9">
      <c r="A35" s="4" t="s">
        <v>183</v>
      </c>
      <c r="B35" s="5" t="n">
        <v>10534</v>
      </c>
      <c r="C35" s="5" t="n">
        <v>0</v>
      </c>
      <c r="D35" s="5" t="n">
        <v>0</v>
      </c>
      <c r="E35" s="5" t="n">
        <v>0</v>
      </c>
      <c r="F35" s="5" t="n">
        <v>0</v>
      </c>
      <c r="G35" s="5" t="n">
        <v>11182</v>
      </c>
      <c r="H35" s="5" t="n">
        <v>-648</v>
      </c>
    </row>
    <row r="36" spans="1:9">
      <c r="A36" s="4" t="s">
        <v>145</v>
      </c>
      <c r="B36" s="5" t="n">
        <v>19090</v>
      </c>
      <c r="C36" s="5" t="n">
        <v>0</v>
      </c>
      <c r="D36" s="5" t="n">
        <v>19090</v>
      </c>
      <c r="E36" s="5" t="n">
        <v>0</v>
      </c>
      <c r="F36" s="5" t="n">
        <v>0</v>
      </c>
      <c r="G36" s="5" t="n">
        <v>0</v>
      </c>
      <c r="H36" s="5" t="n">
        <v>0</v>
      </c>
    </row>
    <row r="37" spans="1:9">
      <c r="A37" s="4" t="s">
        <v>184</v>
      </c>
      <c r="B37" s="5" t="n">
        <v>6931</v>
      </c>
      <c r="C37" s="5" t="n">
        <v>0</v>
      </c>
      <c r="D37" s="5" t="n">
        <v>-26267</v>
      </c>
      <c r="E37" s="5" t="n">
        <v>33198</v>
      </c>
      <c r="F37" s="5" t="n">
        <v>0</v>
      </c>
      <c r="G37" s="5" t="n">
        <v>0</v>
      </c>
      <c r="H37" s="5" t="n">
        <v>0</v>
      </c>
    </row>
    <row r="38" spans="1:9">
      <c r="A38" s="4" t="s">
        <v>165</v>
      </c>
      <c r="B38" s="5" t="n">
        <v>-53925</v>
      </c>
      <c r="C38" s="5" t="n">
        <v>0</v>
      </c>
      <c r="D38" s="5" t="n">
        <v>0</v>
      </c>
      <c r="E38" s="5" t="n">
        <v>-53925</v>
      </c>
      <c r="F38" s="5" t="n">
        <v>0</v>
      </c>
      <c r="G38" s="5" t="n">
        <v>0</v>
      </c>
      <c r="H38" s="5" t="n">
        <v>0</v>
      </c>
    </row>
    <row r="39" spans="1:9">
      <c r="A39" s="4" t="s">
        <v>190</v>
      </c>
      <c r="B39" s="5" t="n">
        <v>5501410</v>
      </c>
      <c r="C39" s="5" t="n">
        <v>125424</v>
      </c>
      <c r="D39" s="5" t="n">
        <v>1128757</v>
      </c>
      <c r="E39" s="5" t="n">
        <v>-1992981</v>
      </c>
      <c r="F39" s="5" t="n">
        <v>6476070</v>
      </c>
      <c r="G39" s="5" t="n">
        <v>-288267</v>
      </c>
      <c r="H39" s="5" t="n">
        <v>52407</v>
      </c>
    </row>
    <row r="40" spans="1:9">
      <c r="A40" s="4" t="s">
        <v>189</v>
      </c>
      <c r="B40" s="5" t="n">
        <v>5376366</v>
      </c>
      <c r="C40" s="5" t="n">
        <v>125424</v>
      </c>
      <c r="D40" s="5" t="n">
        <v>1135934</v>
      </c>
      <c r="E40" s="5" t="n">
        <v>-1972254</v>
      </c>
      <c r="F40" s="5" t="n">
        <v>6335335</v>
      </c>
      <c r="G40" s="5" t="n">
        <v>-299449</v>
      </c>
      <c r="H40" s="5" t="n">
        <v>51376</v>
      </c>
    </row>
    <row r="41" spans="1:9">
      <c r="A41" s="3" t="s">
        <v>181</v>
      </c>
    </row>
    <row r="42" spans="1:9">
      <c r="A42" s="4" t="s">
        <v>79</v>
      </c>
      <c r="B42" s="5" t="n">
        <v>-312356</v>
      </c>
    </row>
    <row r="43" spans="1:9">
      <c r="A43" s="4" t="s">
        <v>183</v>
      </c>
      <c r="B43" s="5" t="n">
        <v>-61882</v>
      </c>
    </row>
    <row r="44" spans="1:9">
      <c r="A44" s="4" t="s">
        <v>191</v>
      </c>
      <c r="B44" s="5" t="n">
        <v>4744247</v>
      </c>
      <c r="C44" s="5" t="n">
        <v>125424</v>
      </c>
      <c r="D44" s="5" t="n">
        <v>1143830</v>
      </c>
      <c r="E44" s="5" t="n">
        <v>-2237884</v>
      </c>
      <c r="F44" s="5" t="n">
        <v>6019235</v>
      </c>
      <c r="G44" s="5" t="n">
        <v>-359786</v>
      </c>
      <c r="H44" s="5" t="n">
        <v>53428</v>
      </c>
    </row>
    <row r="45" spans="1:9">
      <c r="A45" s="4" t="s">
        <v>190</v>
      </c>
      <c r="B45" s="5" t="n">
        <v>5501410</v>
      </c>
      <c r="C45" s="5" t="n">
        <v>125424</v>
      </c>
      <c r="D45" s="5" t="n">
        <v>1128757</v>
      </c>
      <c r="E45" s="5" t="n">
        <v>-1992981</v>
      </c>
      <c r="F45" s="5" t="n">
        <v>6476070</v>
      </c>
      <c r="G45" s="5" t="n">
        <v>-288267</v>
      </c>
      <c r="H45" s="5" t="n">
        <v>52407</v>
      </c>
    </row>
    <row r="46" spans="1:9">
      <c r="A46" s="3" t="s">
        <v>181</v>
      </c>
    </row>
    <row r="47" spans="1:9">
      <c r="A47" s="4" t="s">
        <v>79</v>
      </c>
      <c r="B47" s="5" t="n">
        <v>-547751</v>
      </c>
      <c r="C47" s="5" t="n">
        <v>0</v>
      </c>
      <c r="D47" s="5" t="n">
        <v>0</v>
      </c>
      <c r="E47" s="5" t="n">
        <v>0</v>
      </c>
      <c r="F47" s="5" t="n">
        <v>-548966</v>
      </c>
      <c r="G47" s="5" t="n">
        <v>0</v>
      </c>
      <c r="H47" s="5" t="n">
        <v>1215</v>
      </c>
    </row>
    <row r="48" spans="1:9">
      <c r="A48" s="4" t="s">
        <v>183</v>
      </c>
      <c r="B48" s="5" t="n">
        <v>8073</v>
      </c>
      <c r="C48" s="5" t="n">
        <v>0</v>
      </c>
      <c r="D48" s="5" t="n">
        <v>0</v>
      </c>
      <c r="E48" s="5" t="n">
        <v>0</v>
      </c>
      <c r="F48" s="5" t="n">
        <v>0</v>
      </c>
      <c r="G48" s="5" t="n">
        <v>7558</v>
      </c>
      <c r="H48" s="5" t="n">
        <v>515</v>
      </c>
    </row>
    <row r="49" spans="1:9">
      <c r="A49" s="4" t="s">
        <v>145</v>
      </c>
      <c r="B49" s="5" t="n">
        <v>8539</v>
      </c>
      <c r="C49" s="5" t="n">
        <v>0</v>
      </c>
      <c r="D49" s="5" t="n">
        <v>8539</v>
      </c>
      <c r="E49" s="5" t="n">
        <v>0</v>
      </c>
      <c r="F49" s="5" t="n">
        <v>0</v>
      </c>
      <c r="G49" s="5" t="n">
        <v>0</v>
      </c>
      <c r="H49" s="5" t="n">
        <v>0</v>
      </c>
    </row>
    <row r="50" spans="1:9">
      <c r="A50" s="4" t="s">
        <v>184</v>
      </c>
      <c r="B50" s="5" t="n">
        <v>2693</v>
      </c>
      <c r="C50" s="5" t="n">
        <v>0</v>
      </c>
      <c r="D50" s="5" t="n">
        <v>-647</v>
      </c>
      <c r="E50" s="5" t="n">
        <v>3340</v>
      </c>
      <c r="F50" s="5" t="n">
        <v>0</v>
      </c>
      <c r="G50" s="5" t="n">
        <v>0</v>
      </c>
      <c r="H50" s="5" t="n">
        <v>0</v>
      </c>
    </row>
    <row r="51" spans="1:9">
      <c r="A51" s="4" t="s">
        <v>165</v>
      </c>
      <c r="B51" s="5" t="n">
        <v>-150102</v>
      </c>
      <c r="C51" s="5" t="n">
        <v>0</v>
      </c>
      <c r="D51" s="5" t="n">
        <v>0</v>
      </c>
      <c r="E51" s="5" t="n">
        <v>-150102</v>
      </c>
      <c r="F51" s="5" t="n">
        <v>0</v>
      </c>
      <c r="G51" s="5" t="n">
        <v>0</v>
      </c>
      <c r="H51" s="5" t="n">
        <v>0</v>
      </c>
    </row>
    <row r="52" spans="1:9">
      <c r="A52" s="4" t="s">
        <v>187</v>
      </c>
      <c r="B52" s="5" t="n">
        <v>-147</v>
      </c>
      <c r="C52" s="5" t="n">
        <v>0</v>
      </c>
      <c r="D52" s="5" t="n">
        <v>0</v>
      </c>
      <c r="E52" s="5" t="n">
        <v>0</v>
      </c>
      <c r="F52" s="5" t="n">
        <v>0</v>
      </c>
      <c r="G52" s="5" t="n">
        <v>0</v>
      </c>
      <c r="H52" s="5" t="n">
        <v>-147</v>
      </c>
    </row>
    <row r="53" spans="1:9">
      <c r="A53" s="4" t="s">
        <v>192</v>
      </c>
      <c r="B53" s="5" t="n">
        <v>4822715</v>
      </c>
      <c r="C53" s="5" t="n">
        <v>125424</v>
      </c>
      <c r="D53" s="5" t="n">
        <v>1136649</v>
      </c>
      <c r="E53" s="5" t="n">
        <v>-2139743</v>
      </c>
      <c r="F53" s="5" t="n">
        <v>5927104</v>
      </c>
      <c r="G53" s="5" t="n">
        <v>-280709</v>
      </c>
      <c r="H53" s="5" t="n">
        <v>53990</v>
      </c>
    </row>
    <row r="54" spans="1:9">
      <c r="A54" s="3" t="s">
        <v>181</v>
      </c>
    </row>
    <row r="55" spans="1:9">
      <c r="A55" s="4" t="s">
        <v>79</v>
      </c>
      <c r="B55" s="5" t="n">
        <v>92981</v>
      </c>
      <c r="C55" s="5" t="n">
        <v>0</v>
      </c>
      <c r="D55" s="5" t="n">
        <v>0</v>
      </c>
      <c r="E55" s="5" t="n">
        <v>0</v>
      </c>
      <c r="F55" s="5" t="n">
        <v>92131</v>
      </c>
      <c r="G55" s="5" t="n">
        <v>0</v>
      </c>
      <c r="H55" s="5" t="n">
        <v>850</v>
      </c>
    </row>
    <row r="56" spans="1:9">
      <c r="A56" s="4" t="s">
        <v>183</v>
      </c>
      <c r="B56" s="5" t="n">
        <v>-80489</v>
      </c>
      <c r="C56" s="5" t="n">
        <v>0</v>
      </c>
      <c r="D56" s="5" t="n">
        <v>0</v>
      </c>
      <c r="E56" s="5" t="n">
        <v>0</v>
      </c>
      <c r="F56" s="5" t="n">
        <v>0</v>
      </c>
      <c r="G56" s="5" t="n">
        <v>-79077</v>
      </c>
      <c r="H56" s="5" t="n">
        <v>-1412</v>
      </c>
    </row>
    <row r="57" spans="1:9">
      <c r="A57" s="4" t="s">
        <v>145</v>
      </c>
      <c r="B57" s="5" t="n">
        <v>7120</v>
      </c>
      <c r="C57" s="5" t="n">
        <v>0</v>
      </c>
      <c r="D57" s="5" t="n">
        <v>7120</v>
      </c>
      <c r="E57" s="5" t="n">
        <v>0</v>
      </c>
      <c r="F57" s="5" t="n">
        <v>0</v>
      </c>
      <c r="G57" s="5" t="n">
        <v>0</v>
      </c>
      <c r="H57" s="5" t="n">
        <v>0</v>
      </c>
    </row>
    <row r="58" spans="1:9">
      <c r="A58" s="4" t="s">
        <v>184</v>
      </c>
      <c r="B58" s="5" t="n">
        <v>2087</v>
      </c>
      <c r="C58" s="5" t="n">
        <v>0</v>
      </c>
      <c r="D58" s="5" t="n">
        <v>61</v>
      </c>
      <c r="E58" s="5" t="n">
        <v>2026</v>
      </c>
      <c r="F58" s="5" t="n">
        <v>0</v>
      </c>
      <c r="G58" s="5" t="n">
        <v>0</v>
      </c>
      <c r="H58" s="5" t="n">
        <v>0</v>
      </c>
    </row>
    <row r="59" spans="1:9">
      <c r="A59" s="4" t="s">
        <v>165</v>
      </c>
      <c r="B59" s="5" t="n">
        <v>-100167</v>
      </c>
      <c r="C59" s="5" t="n">
        <v>0</v>
      </c>
      <c r="D59" s="5" t="n">
        <v>0</v>
      </c>
      <c r="E59" s="5" t="n">
        <v>-100167</v>
      </c>
      <c r="F59" s="5" t="n">
        <v>0</v>
      </c>
      <c r="G59" s="5" t="n">
        <v>0</v>
      </c>
      <c r="H59" s="5" t="n">
        <v>0</v>
      </c>
    </row>
    <row r="60" spans="1:9">
      <c r="A60" s="4" t="s">
        <v>191</v>
      </c>
      <c r="B60" s="6" t="n">
        <v>4744247</v>
      </c>
      <c r="C60" s="6" t="n">
        <v>125424</v>
      </c>
      <c r="D60" s="6" t="n">
        <v>1143830</v>
      </c>
      <c r="E60" s="6" t="n">
        <v>-2237884</v>
      </c>
      <c r="F60" s="6" t="n">
        <v>6019235</v>
      </c>
      <c r="G60" s="6" t="n">
        <v>-359786</v>
      </c>
      <c r="H60" s="6" t="n">
        <v>534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50:46Z</dcterms:created>
  <dcterms:modified xmlns:dcterms="http://purl.org/dc/terms/" xmlns:xsi="http://www.w3.org/2001/XMLSchema-instance" xsi:type="dcterms:W3CDTF">2019-11-07T14:50:46Z</dcterms:modified>
</cp:coreProperties>
</file>